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Revenues" sheetId="9" state="visible" r:id="rId9"/>
    <sheet xmlns:r="http://schemas.openxmlformats.org/officeDocument/2006/relationships" name="Investments in debt and equity " sheetId="10" state="visible" r:id="rId10"/>
    <sheet xmlns:r="http://schemas.openxmlformats.org/officeDocument/2006/relationships" name="Fair value measurements" sheetId="11" state="visible" r:id="rId11"/>
    <sheet xmlns:r="http://schemas.openxmlformats.org/officeDocument/2006/relationships" name="Investment and other (losses) g" sheetId="12" state="visible" r:id="rId12"/>
    <sheet xmlns:r="http://schemas.openxmlformats.org/officeDocument/2006/relationships" name="Goodwill and other intangibles" sheetId="13" state="visible" r:id="rId13"/>
    <sheet xmlns:r="http://schemas.openxmlformats.org/officeDocument/2006/relationships" name="Estimated title losses"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Contingent liabilities and comm" sheetId="17" state="visible" r:id="rId17"/>
    <sheet xmlns:r="http://schemas.openxmlformats.org/officeDocument/2006/relationships" name="Regulatory and legal developmen" sheetId="18" state="visible" r:id="rId18"/>
    <sheet xmlns:r="http://schemas.openxmlformats.org/officeDocument/2006/relationships" name="Segment information" sheetId="19" state="visible" r:id="rId19"/>
    <sheet xmlns:r="http://schemas.openxmlformats.org/officeDocument/2006/relationships" name="Other comprehensive (loss) inco" sheetId="20" state="visible" r:id="rId20"/>
    <sheet xmlns:r="http://schemas.openxmlformats.org/officeDocument/2006/relationships" name="Interim financial statements (P" sheetId="21" state="visible" r:id="rId21"/>
    <sheet xmlns:r="http://schemas.openxmlformats.org/officeDocument/2006/relationships" name="Revenues (Tables)" sheetId="22" state="visible" r:id="rId22"/>
    <sheet xmlns:r="http://schemas.openxmlformats.org/officeDocument/2006/relationships" name="Investments in debt and equit23" sheetId="23" state="visible" r:id="rId23"/>
    <sheet xmlns:r="http://schemas.openxmlformats.org/officeDocument/2006/relationships" name="Fair value measurements (Tables" sheetId="24" state="visible" r:id="rId24"/>
    <sheet xmlns:r="http://schemas.openxmlformats.org/officeDocument/2006/relationships" name="Investment and other (losses)25" sheetId="25" state="visible" r:id="rId25"/>
    <sheet xmlns:r="http://schemas.openxmlformats.org/officeDocument/2006/relationships" name="Goodwill and other intangibles " sheetId="26" state="visible" r:id="rId26"/>
    <sheet xmlns:r="http://schemas.openxmlformats.org/officeDocument/2006/relationships" name="Estimated title loss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ther comprehensive (loss) in30" sheetId="30" state="visible" r:id="rId30"/>
    <sheet xmlns:r="http://schemas.openxmlformats.org/officeDocument/2006/relationships" name="Interim financial statements (R" sheetId="31" state="visible" r:id="rId31"/>
    <sheet xmlns:r="http://schemas.openxmlformats.org/officeDocument/2006/relationships" name="Interim financial statements 32" sheetId="32" state="visible" r:id="rId32"/>
    <sheet xmlns:r="http://schemas.openxmlformats.org/officeDocument/2006/relationships" name="Interim financial statements 33" sheetId="33" state="visible" r:id="rId33"/>
    <sheet xmlns:r="http://schemas.openxmlformats.org/officeDocument/2006/relationships" name="Interim financial statements (M" sheetId="34" state="visible" r:id="rId34"/>
    <sheet xmlns:r="http://schemas.openxmlformats.org/officeDocument/2006/relationships" name="Revenues (Details)" sheetId="35" state="visible" r:id="rId35"/>
    <sheet xmlns:r="http://schemas.openxmlformats.org/officeDocument/2006/relationships" name="Investments in debt and equit36" sheetId="36" state="visible" r:id="rId36"/>
    <sheet xmlns:r="http://schemas.openxmlformats.org/officeDocument/2006/relationships" name="Investments in debt and equit37" sheetId="37" state="visible" r:id="rId37"/>
    <sheet xmlns:r="http://schemas.openxmlformats.org/officeDocument/2006/relationships" name="Investments in debt and equit38" sheetId="38" state="visible" r:id="rId38"/>
    <sheet xmlns:r="http://schemas.openxmlformats.org/officeDocument/2006/relationships" name="Investments in debt and equit39" sheetId="39" state="visible" r:id="rId39"/>
    <sheet xmlns:r="http://schemas.openxmlformats.org/officeDocument/2006/relationships" name="Investments in debt and equit40" sheetId="40" state="visible" r:id="rId40"/>
    <sheet xmlns:r="http://schemas.openxmlformats.org/officeDocument/2006/relationships" name="Investments in debt and equit41" sheetId="41" state="visible" r:id="rId41"/>
    <sheet xmlns:r="http://schemas.openxmlformats.org/officeDocument/2006/relationships" name="Fair value measurements (Detail" sheetId="42" state="visible" r:id="rId42"/>
    <sheet xmlns:r="http://schemas.openxmlformats.org/officeDocument/2006/relationships" name="Investment and other (losses)43" sheetId="43" state="visible" r:id="rId43"/>
    <sheet xmlns:r="http://schemas.openxmlformats.org/officeDocument/2006/relationships" name="Investment and other (losses)44" sheetId="44" state="visible" r:id="rId44"/>
    <sheet xmlns:r="http://schemas.openxmlformats.org/officeDocument/2006/relationships" name="Investment and other (losses)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Estimated title losses (Details" sheetId="48" state="visible" r:id="rId48"/>
    <sheet xmlns:r="http://schemas.openxmlformats.org/officeDocument/2006/relationships" name="Share-based payments (Details)" sheetId="49" state="visible" r:id="rId49"/>
    <sheet xmlns:r="http://schemas.openxmlformats.org/officeDocument/2006/relationships" name="Earnings per share (Details)" sheetId="50" state="visible" r:id="rId50"/>
    <sheet xmlns:r="http://schemas.openxmlformats.org/officeDocument/2006/relationships" name="Contingent liabilities and co51" sheetId="51" state="visible" r:id="rId51"/>
    <sheet xmlns:r="http://schemas.openxmlformats.org/officeDocument/2006/relationships" name="Segment information - Additiona" sheetId="52" state="visible" r:id="rId52"/>
    <sheet xmlns:r="http://schemas.openxmlformats.org/officeDocument/2006/relationships" name="Segment information - Selected " sheetId="53" state="visible" r:id="rId53"/>
    <sheet xmlns:r="http://schemas.openxmlformats.org/officeDocument/2006/relationships" name="Segment information - Revenues " sheetId="54" state="visible" r:id="rId54"/>
    <sheet xmlns:r="http://schemas.openxmlformats.org/officeDocument/2006/relationships" name="Other comprehensive (loss) in55" sheetId="55" state="visible" r:id="rId55"/>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8</t>
  </si>
  <si>
    <t>Apr. 30, 2018</t>
  </si>
  <si>
    <t>Document And Entity Information [Abstract]</t>
  </si>
  <si>
    <t>Entity Registrant Name</t>
  </si>
  <si>
    <t>STEWART INFORMATION SERVICES CORP</t>
  </si>
  <si>
    <t>Entity Central Index Key</t>
  </si>
  <si>
    <t>Current Fiscal Year End Date</t>
  </si>
  <si>
    <t>--12-31</t>
  </si>
  <si>
    <t>Entity Filer Category</t>
  </si>
  <si>
    <t>Large Accelerated Filer</t>
  </si>
  <si>
    <t>Trading Symbol</t>
  </si>
  <si>
    <t>STC</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AND COMPREHENSIVE (LOSS) INCOME (UNAUDITED) - USD ($) shares in Thousands, $ in Thousands</t>
  </si>
  <si>
    <t>Mar. 31, 2017</t>
  </si>
  <si>
    <t>Title revenues:</t>
  </si>
  <si>
    <t>Direct operations</t>
  </si>
  <si>
    <t>Agency operations</t>
  </si>
  <si>
    <t>Ancillary services</t>
  </si>
  <si>
    <t>Operating revenues</t>
  </si>
  <si>
    <t>Investment income</t>
  </si>
  <si>
    <t>Investment and other (losses) gains – net</t>
  </si>
  <si>
    <t>Total revenues</t>
  </si>
  <si>
    <t>Expenses</t>
  </si>
  <si>
    <t>Amounts retained by agencies</t>
  </si>
  <si>
    <t>Employee costs</t>
  </si>
  <si>
    <t>Other operating expenses</t>
  </si>
  <si>
    <t>Title losses and related claims</t>
  </si>
  <si>
    <t>Depreciation and amortization</t>
  </si>
  <si>
    <t>Interest</t>
  </si>
  <si>
    <t>Total expenses</t>
  </si>
  <si>
    <t>(Loss) income before taxes and noncontrolling interests</t>
  </si>
  <si>
    <t>Income tax benefit</t>
  </si>
  <si>
    <t>Net (loss) income</t>
  </si>
  <si>
    <t>Less net income attributable to noncontrolling interests</t>
  </si>
  <si>
    <t>Net (loss) income attributable to Stewart</t>
  </si>
  <si>
    <t>Other comprehensive (loss) income, net of taxes:</t>
  </si>
  <si>
    <t>Foreign currency translation adjustments</t>
  </si>
  <si>
    <t>Change in net unrealized gains and losses on investments</t>
  </si>
  <si>
    <t>Reclassification adjustment for net gains included in net (loss) income</t>
  </si>
  <si>
    <t>Other comprehensive (loss) income, net of taxes</t>
  </si>
  <si>
    <t>Comprehensive (loss) income</t>
  </si>
  <si>
    <t>Comprehensive (loss) income attributable to Stewart</t>
  </si>
  <si>
    <t>Basic average shares outstanding (000)</t>
  </si>
  <si>
    <t>Basic earnings per share attributable to Stewart (in usd per share)</t>
  </si>
  <si>
    <t>Diluted average shares outstanding (000)</t>
  </si>
  <si>
    <t>Diluted earnings per share attributable to Stewart (in usd per share)</t>
  </si>
  <si>
    <t>CONDENSED CONSOLIDATED BALANCE SHEETS - USD ($) $ in Thousands</t>
  </si>
  <si>
    <t>Dec. 31, 2017</t>
  </si>
  <si>
    <t>Assets</t>
  </si>
  <si>
    <t>Cash and cash equivalents</t>
  </si>
  <si>
    <t>Short-term investments</t>
  </si>
  <si>
    <t>Investments in debt and equity securities, at fair value</t>
  </si>
  <si>
    <t>Receivables:</t>
  </si>
  <si>
    <t>Premiums from agencies</t>
  </si>
  <si>
    <t>Trade and other</t>
  </si>
  <si>
    <t>Income taxes</t>
  </si>
  <si>
    <t>Not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o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Common Stock and additional paid-in capital</t>
  </si>
  <si>
    <t>Retained earnings</t>
  </si>
  <si>
    <t>Accumulated other comprehensive (loss) income:</t>
  </si>
  <si>
    <t>Net unrealized investment (losses) gains on investments available-for-sale</t>
  </si>
  <si>
    <t>Treasury stock – 352,161 common shares, at cost</t>
  </si>
  <si>
    <t>Stockholders’ equity attributable to Stewart</t>
  </si>
  <si>
    <t>Noncontrolling interests</t>
  </si>
  <si>
    <t>Total stockholders’ equity (23,733,672 and 23,719,522 shares outstanding)</t>
  </si>
  <si>
    <t>Total liabilities and stockholders' equity</t>
  </si>
  <si>
    <t>CONDENSED CONSOLIDATED BALANCE SHEETS (Parenthetical) - shares</t>
  </si>
  <si>
    <t>Statement of Financial Position [Abstract]</t>
  </si>
  <si>
    <t>Treasury stock, common shares</t>
  </si>
  <si>
    <t>Common stock, shares outstanding</t>
  </si>
  <si>
    <t>CONDENSED CONSOLIDATED STATEMENTS OF CASH FLOWS (UNAUDITED) - USD ($) $ in Thousands</t>
  </si>
  <si>
    <t>Reconciliation of net (loss) income to cash used by operating activities:</t>
  </si>
  <si>
    <t>Add (deduct):</t>
  </si>
  <si>
    <t>(Adjustment) provision for bad debt</t>
  </si>
  <si>
    <t>Investment and other losses (gains) – net</t>
  </si>
  <si>
    <t>Amortization of net premium on investments available-for-sale</t>
  </si>
  <si>
    <t>Payments for title losses in excess of provisions</t>
  </si>
  <si>
    <t>Adjustment for insurance recoveries of title losses</t>
  </si>
  <si>
    <t>Increase in receivables – net</t>
  </si>
  <si>
    <t>Increase in other assets – net</t>
  </si>
  <si>
    <t>Decrease in payables and accrued liabilities – net</t>
  </si>
  <si>
    <t>Change in net deferred income taxes</t>
  </si>
  <si>
    <t>Net income from equity investees</t>
  </si>
  <si>
    <t>Dividends received from equity investees</t>
  </si>
  <si>
    <t>Stock-based compensation expense</t>
  </si>
  <si>
    <t>Other – net</t>
  </si>
  <si>
    <t>Cash used by operating activities</t>
  </si>
  <si>
    <t>Investing activities:</t>
  </si>
  <si>
    <t>Proceeds from the sale of investments in securities</t>
  </si>
  <si>
    <t>Proceeds from matured investments in debt securities</t>
  </si>
  <si>
    <t>Purchases of investments in securities</t>
  </si>
  <si>
    <t>Net sale (purchases) of short-term investments</t>
  </si>
  <si>
    <t>Purchases of property and equipment, and real estate – net</t>
  </si>
  <si>
    <t>Cash paid for acquisition of businesses</t>
  </si>
  <si>
    <t>Cash used by investing activities</t>
  </si>
  <si>
    <t>Financing activities:</t>
  </si>
  <si>
    <t>Payments on notes payable</t>
  </si>
  <si>
    <t>Proceeds from notes payable</t>
  </si>
  <si>
    <t>Distributions to noncontrolling interests</t>
  </si>
  <si>
    <t>Repurchases of common stock</t>
  </si>
  <si>
    <t>Cash dividends paid</t>
  </si>
  <si>
    <t>Purchase of remaining interest in consolidated subsidiary</t>
  </si>
  <si>
    <t>Other - net</t>
  </si>
  <si>
    <t>Cash used by financing activities</t>
  </si>
  <si>
    <t>Effects of changes in foreign currency exchange rates</t>
  </si>
  <si>
    <t>Decrease in cash and cash equivalents</t>
  </si>
  <si>
    <t>Cash and cash equivalents at beginning of period</t>
  </si>
  <si>
    <t>Cash and cash equivalents at end of period</t>
  </si>
  <si>
    <t>CONDENSED CONSOLIDATED STATEMENT OF EQUITY (UNAUDITED) - USD ($) $ in Thousands</t>
  </si>
  <si>
    <t>Total</t>
  </si>
  <si>
    <t>Common Stock ($1 par value)</t>
  </si>
  <si>
    <t>Additional paid-in capital</t>
  </si>
  <si>
    <t>Accumulated other comprehensive loss</t>
  </si>
  <si>
    <t>Treasury stock</t>
  </si>
  <si>
    <t>Increase (Decrease) in Stockholders' Equity</t>
  </si>
  <si>
    <t>Cumulative effect adjustment on adoption of new accounting standards (Note 1-D)</t>
  </si>
  <si>
    <t>Balances at beginning of period at Dec. 31, 2017</t>
  </si>
  <si>
    <t>Net loss attributable to Stewart</t>
  </si>
  <si>
    <t>Dividends on Common Stock ($0.30 per share)</t>
  </si>
  <si>
    <t>Stock-based compensation and other</t>
  </si>
  <si>
    <t>Stock repurchases</t>
  </si>
  <si>
    <t>Net change in unrealized gains and losses on investments, net of taxes</t>
  </si>
  <si>
    <t>Net realized gain reclassification, net of taxes</t>
  </si>
  <si>
    <t>Foreign currency translation adjustments, net of taxes</t>
  </si>
  <si>
    <t>Net income attributable to noncontrolling interests</t>
  </si>
  <si>
    <t>Balances at end of period at Mar. 31, 2018</t>
  </si>
  <si>
    <t>CONDENSED CONSOLIDATED STATEMENT OF EQUITY (UNAUDITED) (Parenthetical)</t>
  </si>
  <si>
    <t>Mar. 31, 2018$ / shares</t>
  </si>
  <si>
    <t>Statement of Stockholders' Equity [Abstract]</t>
  </si>
  <si>
    <t>Common stock, par value (in usd per share)</t>
  </si>
  <si>
    <t>Cash dividends on common stock (in usd per share)</t>
  </si>
  <si>
    <t>Interim financial statements</t>
  </si>
  <si>
    <t>Accounting Policies [Abstract]</t>
  </si>
  <si>
    <t>Interim financial statements. The financial information contained in this report for the three months ended March 31, 2018 and 2017 , and as of March 31, 2018 , is unaudited. This report should be read in conjunction with the Company’s Annual Report on Form 10-K for the year ended December 31, 2017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 C. Restrictions on cash and investments. The Company maintains investments in accordance with certain statutory requirements for the funding of statutory premium reserves. Statutory reserve funds, which approximated $476.0 million and $490.8 million at March 31, 2018 and December 31, 2017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1.6 million and $14.2 million at March 31, 2018 and December 31, 2017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D. Recently adopted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Effective on January 1, 2018, the Company adopted ASU 2014-09 using the cumulative effect method of adoption. Based on management's assessment, the Company determined that, other than the additional footnote disclosures presented in Note 2, the adoption did not materially impact the accounting or reporting of the Company's revenue streams. In February 2018, the FASB issued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ASU 2018-02 is effective for annual periods beginning on December 15, 2018 and early adoption is permitted. The Company early adopted ASU 2018-02 effective on January 1, 2018 and reclassified $ 1.0 million of net tax expense from AOCI to retained earnings in the statement of equity. Additionally, beginning in 2018, the tax effects of other comprehensive income (loss) items subject to income tax are calculated using the 21% corporate tax rate, compared to the previously-utilized rate of 35% in 2017 and the prior years. In January 2016, the FASB issued ASU 2016-01, Recognition and Measurement of Financial Assets and Financial Liabilities ,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ASU 2016-01 is effective for annual and interim periods beginning after December 15, 2017 and early adoption is prohibited. The Company adopted ASU 2016-01 effective on January 1, 2018 resulting in the following accounting and reporting changes as of the adoption date: (i) fair value changes on the Company's equity investments (excluding consolidated equity investments and equity method investments) are recognized as part of investment and other (losses) gains - net in the statements of operations; (ii) on January 1, 2018, outstanding net unrealized investment gains, net of taxes, of $ 4.6 million relating to investments in equity securities previously carried in AOCI were reclassified to retained earnings in the statement of equity; (iii) the Company elected to adopt the alternative measurement method for equity investments with no readily determinable fair values, previously treated as cost-basis investments; and (iv) separate disclosures for equity and debt securities investments with readily determinable fair values are presented in Note 3. The treatment of the Company's investments in debt securities was not impacted by the adoption. E. Recent significant accounting pronouncement. In February 2016, the FASB issued ASU 2016-02, Leases , which updated the current guidance related to leases. The new guidance includes the requirement for the lessee to recognize in the balance sheet a liability equal to the present value of contractual lease payments with terms of more than twelve months and a right-of-use asset representing the right to use the underlying asset for the lease term. Disclosures will be required by lessees to meet the objective of enabling users of financial statements to assess the amount, timing, and uncertainty of cash flows arising from leases. This ASU is effective for annual and interim periods beginning after December 15, 2018 and early adoption is allowed. The Company expects to adopt ASU 2016-02 on January 1, 2019 using the modified retrospective method of adoption. The Company expects the adoption of ASU 2016-02 will result in material increases in the assets and liabilities reported on its consolidated balance sheets as indicated by the approximately $167.1 million of undiscounted future minimum lease payments with terms of more than twelve months as of December 31, 2017 (as disclosed in Note 16 of the Company's consolidated financial statements included in the Company's 2017 Annual Report on Form 10-K). The Company expects the new ASU will likely have an insignificant impact on its consolidated statements of operations and cash flows. The Company is currently in the early stage of system implementation and data migration and expects the transition to be completed during the fourth quarter 2018. F. Merger Agreement. On March 18, 2018, the Company entered into an Agreement and Plan of Merger (the Merger Agreement) with Fidelity National Financial, Inc., a Delaware corporation (FNF), A Holdco Corp., a Delaware corporation and a wholly-owned direct subsidiary of FNF (Merger Sub I), and S Holdco LLC, a Delaware limited liability company and a wholly-owned direct subsidiary of FNF (Merger Sub II and, together with Merger Sub I, the Merger Subs). Upon the terms and subject to the conditions set forth in the Merger Agreement, at the Effective Time (as defined below), Merger Sub I will merge with and into the Company (Merger I), with the Company surviving Merger I as a direct wholly-owned subsidiary of FNF, and at the Subsequent Effective Time (as defined in the Merger Agreement), the Company will merge with and into Merger Sub II (Merger II and, together with Merger I, the Mergers), with Merger Sub II surviving Merger II as a direct wholly-owned subsidiary of FNF. Subject to the terms and conditions of the Merger Agreement, at the effective time of Merger I (the Effective Time, each share of the Company's Common Stock outstanding immediately prior to the Effective Time (other than (i) shares owned by the Company, its subsidiaries, FNF or the Merger Subs and (ii) shares in respect of which appraisal rights have been properly exercised and perfected under Delaware law) will be converted into the right to receive cash consideration of $25.00 and 0.6425 shares of FNF common stock, par value $0.0001 per share (FNF Common Stock), subject to potential adjustment as described below. Pursuant to the terms of the Merger Agreement, the Company's stockholders have the option to elect to receive the merger consideration in all cash (the Cash Election Consideration), all FNF Common Stock (the Stock Election Consideration) or a mix of 50% cash and 50% FNF Common Stock (the Mixed Election Consideration), subject to pro-rata reductions to the extent either the election for the Cash Election Consideration or the election for the Stock Election Consideration is oversubscribed. Stockholders that elect to receive the Cash Election Consideration will receive is $50.00 per share, subject to potential adjustment as described below and proration to the extent the cash option is oversubscribed. The Stock Election Consideration and the stock portion of the Mixed Election Consideration will be calculated using a fixed exchange ratio that is based on the average of the volume weighted average prices of FNF Common Stock for each of the twenty ( 20 ) trading days prior to the signing of the Merger Agreement, or $38.91 (the Parent Share Price). The exchange ratio for the Stock Election Consideration will be equal to 1.2850 shares of FNF Common Stock per share of Common Stock (the Exchange Ratio), subject to potential adjustment described below and proration to the extent the stock option is oversubscribed. Under the terms of the Merger Agreement, if the combined company is required to divest assets or businesses with 2017 annual revenues in excess of $75 million in order to receive required regulatory approvals (up to a cap of $225 million of 2017 annual revenues), the per share purchase price will be adjusted downwards on a sliding scale between such amounts of divestitures up to a maximum reduction of $4.50 in value in the event that businesses or assets with 2017 annual revenues of $225 million are divested, with such adjustment to consist of (i) in the case shares of Common Stock with respect to which Cash Election Consideration has been elected, a reduction of the amount of cash paid in respect of each share, (ii) in the case shares of Common Stock with respect to which Stock Election Consideration has been elected, a reduction in the Exchange Ratio based on the Parent Share Price, and (iii) in the case of shares of Common Stock with respect to which Mixed Election Consideration has been elected, a reduction in both the amount of cash and the Exchange Ratio to be paid to the holders of such shares, with 50% of the aggregate value of such reduction to consist of a reduction of the cash consideration and 50% of the aggregate value of such reduction to consist of a reduction in the Exchange Ratio based on the Parent Share Price. The consummation of the Mergers, which is expected during the first or second quarter of 2019, is subject to the satisfaction or waiver of customary conditions, including, among other things, (i) the adoption of the Merger Agreement by the holders of a majority of the outstanding shares of Common Stock entitled to vote on the Mergers (the Company Stockholder Approval), (ii) the absence of any injunction or court or other governmental order (with respect to applicable antitrust or insurance laws, solely with respect to the Required Antitrust Regulatory Filings/Approvals and the Required Insurance Regulatory Filings/Approvals (each as defined in the Merger Agreement)) enjoining, prohibiting or rendering illegal the consummation of the Mergers, (iii) obtaining certain Required Antitrust Regulatory Filings/Approvals, (iv) obtaining certain Required Insurance Regulatory Filings/Approvals, (v) the Securities and Exchange Commission (SEC) declaring the Registration Statement (as defined in the Merger Agreement) on Form S-4 effective, (vi) the shares of FNF Common Stock to be issued in the Mergers having been approved for listing on the New York Stock Exchange, (vii) the representations and warranties made by each of the Company and FNF being true at and as of the Closing Date (as defined in the Merger Agreement), subject to the materiality standards contained in the Merger Agreement, (viii) the performance, in all material respects, by each of the Company, FNF and the Merger Subs of all of their respective obligations under the Merger Agreement and (ix) no Company Material Adverse Effect or Parent Material Adverse Effect (each as defined in the Merger Agreement) having occurred since the signing of the Merger Agreement. The Merger Agreement contains certain customary representations, warranties and covenants made by the Company and FNF. The Merger Agreement also contains customary covenants for each of the parties, including the obligation for the parties to refrain from taking specified actions without the consent of the other party, and, in the case of the Company, conduct its business in the ordinary course and use commercially reasonable efforts to preserve intact its business organizations and relationships with third parties. Under the Merger Agreement, each of the Company and FNF has agreed to use its reasonable best efforts to take all actions and to do all things necessary or advisable under applicable law to consummate the Mergers, including preparing and filing as promptly as practicable with any governmental authority or other third party all documentation to effect all necessary filings, notices, petitions, statements, registrations, submissions of information, applications and other documents and obtaining and maintaining all approvals, consents, registrations, permits, authorizations and other confirmations required to be obtained from any governmental authority or other third party that are necessary, proper or advisable to consummate the transactions contemplated by this Agreement. Notwithstanding such obligation, in connection with obtaining any required regulatory approval, (a) FNF is not required to sell, divest, dispose of, license or hold separate (i) title plants and rights to title plants, businesses, product lines or assets to the extent that such title plants, rights to title plants, businesses, product lines or assets generated 2017 revenues in excess of $225 million in the aggregate, or (ii) any of its own brands in full and (b) FNF and its affiliates are not required to litigate in order to avoid or have terminated any legal restraint that would prevent the Mergers from being consummated. The Merger Agreement contains certain customary termination rights in favor of either the Company or FNF, which are exercisable (i) by mutual consent, (ii) upon the failure to complete the Mergers by March 18, 2019 (the End Date), subject to certain exceptions and subject to up to two (2) extensions of up to three (3) months each upon the election of either the Company or FNF if, as of such date, all closing conditions (other than the receipt of the Required Antitrust Regulatory Filings/Approvals, the receipt of the Required Insurance Regulatory Filings/Approvals and the absence of any law or court or other governmental order relating thereto) having been met or being capable of being satisfied as of such time, (iii) in the event of a final and non-appealable law or order that prohibits the consummation of the Mergers or (iv) if the Company’s stockholders do not vote to approve the Mergers. The Merger Agreement contains certain customary termination rights in favor of the Company, which are exercisable (i) for a breach of any representation, warranty, covenant or agreement made by FNF under the Merger Agreement that would result in failure to satisfy a closing condition (subject to certain cure periods) or (ii) if, prior to the Company Stockholder Approval being obtained, the Company’s board of directors authorizes the Company to enter into, and the Company enters into, an alternative acquisition agreement in connection with a superior proposal. Under the Merger Agreement, the Company will be obligated to pay a termination fee of $33 million to FNF if the Merger Agreement is terminated due to the Company’s board of directors changing its recommendation or if the Company terminates the Merger Agreement to enter into an agreement for a superior proposal. The Merger Agreement also contains certain customary termination rights in favor of FNF. If the Merger Agreement is terminated due to (i) the failure to complete the Mergers by the End Date because of a failure to obtain the Required Antitrust Regulatory Filings/Approvals or Required Insurance Regulatory Filings/Approvals, and all other closing conditions have been or are capable of being satisfied at the time of such termination, or (ii) an injunction or governmental or other court order enjoining, prohibiting or rendering illegal the consummation of the Mergers that is based on the failure to obtain the Required Antitrust Regulatory Filings/Approvals or Required Insurance Regulatory Filings/Approvals, then FNF will be obligated to pay a reverse termination fee of $50 million to the Company. The Merger Agreement was included as Exhibit 2.1 to the Form 8-K filed with the SEC on March 19, 2018.</t>
  </si>
  <si>
    <t>Revenues</t>
  </si>
  <si>
    <t>Revenue from Contract with Customer [Abstract]</t>
  </si>
  <si>
    <t>Revenues. The Company's operating revenues, summarized by type, are as follows: Three Months Ended March 31, 2018 2017 ($000 omitted) Title insurance premiums: Direct 132,761 131,001 Agency 236,854 233,349 Escrow fees 27,867 32,763 Search, abstract and valuation services 21,787 28,170 Other revenues 14,928 12,798 434,197 438,081 Direct premiums - Premiums from title insurance policies directly issued or issued by affiliate offices are recognized at the time of the closing of the related real estate transaction. Agency premiums - Premiums from title insurance policies written by independent agencies (agencies) are recognized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Escrow fees - An escrow is a transaction pursuant to an agreement of a buyer, seller, borrower, or lender wherein an impartial third 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Escrow fees are recognized upon closing of the escrow, which is generally at the same time of the closing of the related real estate transaction. Search, abstract and valuation services - These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Other revenues - Other revenues consist primarily of fees related to tax-deferred property exchange services, information technology products related to real property records and closing settlement services, income from equity investees, and other services performed to facilitate the closing of real estate transactions. For those products and services that are delivered at a point in time, the related revenue is recognized upon delivery based on the unit price of the product or service. For those products and services where delivery occurs over time, the related revenue is recognized ratably over the duration of the contract.</t>
  </si>
  <si>
    <t>Investments in debt and equity securities available-for-sale</t>
  </si>
  <si>
    <t>Investments, Debt and Equity Securities [Abstract]</t>
  </si>
  <si>
    <t>Investments in debt and equity securities. The total fair values of the Company's investments in debt and equity securities are detailed below: March 31, 2018 December 31, 2017 ($000 omitted) Investments in: Debt securities 645,768 671,441 Equity securities 33,645 37,914 679,413 709,355 Investments in debt securities are classified as available-for-sale and the net unrealized gains and losses on such investments, net of applicable deferred taxes, are included as a component of AOCI within stockholders' equity. As a result of the Company's adoption of ASU 2016-01 (as discussed in Note 1-D), fair value changes relating to investments in equity securities are recognized as part of investment and other (losses) gains - net in the statement of operations beginning on January 1, 2018. Previously, the investments in equity securities, which consist of common stocks and master limited partnership interests, were accounted for similar to investments in debt securities. As of March 31, 2018 and December 31, 2017 , the net unrealized investment gains relating to investments in equity securities held were $ 3.4 million and $ 5.8 million, respectively. The amortized costs and fair values of investments in debt securities are as follows: March 31, 2018 December 31, 2017 Amortized costs Fair values Amortized costs Fair values ($000 omitted) Municipal 63,187 63,123 71,581 72,669 Corporate 347,713 345,966 351,477 357,933 Foreign 226,683 224,217 229,750 228,237 U.S. Treasury Bonds 12,839 12,462 12,838 12,602 650,422 645,768 665,646 671,441 Foreign debt securities consist of Canadian government and corporate bonds, United Kingdom treasury bonds, and Mexican government bonds. Gross unrealized gains and losses on investments in debt securities are as follows: March 31, 2018 December 31, 2017 Gains Losses Gains Losses ($000 omitted) Municipal 440 504 1,263 175 Corporate 3,115 4,862 6,953 497 Foreign 1,390 3,856 1,742 3,255 U.S. Treasury Bonds — 377 — 236 4,945 9,599 9,958 4,163 Debt securities as of March 31, 2018 mature, according to their contractual terms, as follows (actual maturities may differ due to call or prepayment rights): Amortized costs Fair values ($000 omitted) In one year or less 45,924 45,914 After one year through five years 357,596 356,396 After five years through ten years 206,149 202,527 After ten years 40,753 40,931 650,422 645,768 Gross unrealized losses on investments in debt securities and the fair values of the related securities, aggregated by investment category and length of time that individual securities have been in a continuous unrealized loss position at March 31, 2018 , were: Less than 12 months More than 12 months Total Losses Fair values Losses Fair values Losses Fair values ($000 omitted) Municipal 234 25,959 270 5,612 504 31,571 Corporate 4,670 241,586 192 4,824 4,862 246,410 Foreign 2,052 122,531 1,804 38,663 3,856 161,194 U.S. Treasury Bonds 130 5,756 247 6,706 377 12,462 7,086 395,832 2,513 55,805 9,599 451,637 The number of specific debt investment securities held in an unrealized loss position as of March 31, 2018 was 292 , 33 securities of which were in unrealized loss positions for more than 12 months. Since the Company does not intend to sell and will more likely than not maintain each investment security until its maturity or anticipated recovery, and no significant credit risk is deemed to exist, these investments are not considered as other-than-temporarily impaired. The Company believes its investment portfolio is diversified and expects no material loss to result from the failure to perform by issuers of the debt securities it holds. Investments made by the Company are not collateralized.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March 31, 2018 , financial instruments measured at fair value on a recurring basis are summarized below: Level 1 Level 2 Fair value measurements ($000 omitted) Investments in securities: Debt securities: Municipal — 63,123 63,123 Corporate — 345,966 345,966 Foreign — 224,217 224,217 U.S. Treasury Bonds — 12,462 12,462 Equity securities 33,645 — 33,645 33,645 645,768 679,413 As of December 31, 2017 , financial instruments measured at fair value on a recurring basis are summarized below: Level 1 Level 2 Fair value measurements ($000 omitted) Investments in securities: Debt securities: Municipal — 72,669 72,669 Corporate — 357,933 357,933 Foreign — 228,237 228,237 U.S. Treasury Bonds — 12,602 12,602 Equity securities 37,914 — 37,914 37,914 671,441 709,355 As of March 31, 2018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available-for-sale securities are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 There were no transfers of investments between levels during the three months ended March 31, 2018 and 2017.</t>
  </si>
  <si>
    <t>Investment and other (losses) gains - net</t>
  </si>
  <si>
    <t>Investment and other (losses) gains - net. Investments and other (losses) gains are detailed as follows: Three Months Ended 2018 2017 ($000 omitted) Realized gains 720 566 Realized losses (188 ) (279 ) Net unrealized investment losses recognized on equity securities held (2,203 ) — (1,671 ) 287 Following the adoption of ASU 2016-01 discussed in Notes 1 and 3, the portion of net investment losses recognized during the three-month period ended March 31, 2018 related to investments in equity securities still held as of March 31, 2018 is calculated as follows ($000 omitted): Total net investment losses recognized on equity securities during the period (2,226 ) Less: Net realized losses on equity securities sold during the period (23 ) Net unrealized investment losses recognized on equity securities still held (2,203 ) Proceeds from sales of investments in securities are as follows: Three Months Ended 2018 2017 ($000 omitted) Proceeds from sale of debt securities 13,146 15,050 Proceeds from sale of equity securities 2,220 793 Total proceeds from sale of investment in securities 15,366 15,843</t>
  </si>
  <si>
    <t>Goodwill and other intangibles</t>
  </si>
  <si>
    <t>Goodwill and Intangible Assets Disclosure [Abstract]</t>
  </si>
  <si>
    <t>Goodwill and other intangibles. The summary of changes in goodwill is as follows. Title Ancillary Services and Corporate Consolidated Total ($000 omitted) Balances at December 31, 2017 225,699 5,729 231,428 Acquisitions 11,308 — 11,308 Balances at March 31, 2018 237,007 5,729 242,736 During the first quarter 2018, the Company acquired certain title businesses which increased goodwill related to the title segment by a total of $ 11.3 million, which is substantially deductible for income tax purposes over a period of 15 years . Also, in connection with the acquisitions, the Company identified and recorded $3.6 million of other intangibles, primarily related to employment and non-compete agreements, to be amortized over 3 years from the date of acquisition.</t>
  </si>
  <si>
    <t>Insurance [Abstract]</t>
  </si>
  <si>
    <t>Estimated title losses. A summary of estimated title losses for the three months ended March 31 is as follows: 2018 2017 ($000 omitted) Balances at January 1 480,990 462,572 Provisions: Current year 18,880 20,537 Previous policy years 101 164 Total provisions 18,981 20,701 Payments, net of recoveries: Current year (2,564 ) (2,988 ) Previous policy years (15,708 ) (20,909 ) Total payments, net of recoveries (18,272 ) (23,897 ) Effects of changes in foreign currency exchange rates (1,894 ) 766 Balances at March 31 479,805 460,142 Loss ratios as a percentage of title operating revenues: Current year provisions 4.5 % 4.9 % Total provisions 4.5 % 4.9 %</t>
  </si>
  <si>
    <t>Share-based payments</t>
  </si>
  <si>
    <t>Disclosure of Compensation Related Costs, Share-based Payments [Abstract]</t>
  </si>
  <si>
    <t>Share-based payments. Prior to 2018, the Company granted executives and senior management shares of restricted common stock, consisting of time-based shares, which vest on each of the first three anniversaries of the grant date, and performance-based shares, which vest upon achievement of certain financial objectives over the period of three years . Starting on January 1, 2018, the Company began granting time-based and performance-based restricted stock units, which have vesting conditions generally similar to those restricted common stock shares awarded previously. Each restricted stock unit represents a contractual right to receive a share of the Company's common stock. The aggregate grant-date fair values of these awards during the first quarters 2018 and 2017 were $3.9 million ( 90,000 shares with an average grant price per share of $43.33 ) and $3.0 million ( 69,000 shares with an average grant price per share of $43.87 ), respectively. Awards were made pursuant to the Company’s employee incentive compensation plans and the compensation expense associated with restricted stock awards is recognized over the corresponding vesting period.</t>
  </si>
  <si>
    <t>Earnings per share</t>
  </si>
  <si>
    <t>Earnings Per Share [Abstract]</t>
  </si>
  <si>
    <t>Earnings per share. Basic earnings per share (EPS) attributable to Stewart is calculated by dividing net income attributable to Stewart by the weighted-average number of shares of Common Stock outstanding during the reporting periods. Outstanding shares of Common Stock granted to employees that are not yet vested (restricted shares) are excluded from the calculation of the weighted-average number of shares outstanding for calculating basic EPS. To calculate diluted EPS, the number of shares is adjusted for the effects of any dilutive shares. The treasury stock method is used to calculate the dilutive number of shares related to the Company’s long term incentive plan. In periods of loss, dilutive shares are excluded from the calculation of the diluted EPS and diluted EPS is computed in the same manner as basic EPS. The calculation of the basic and diluted EPS is as follows: Three Months Ended 2018 2017 ($000 omitted, except per share) Numerator: Net (loss) income attributable to Stewart (3,780 ) 4,087 Denominator (000): Basic average shares outstanding 23,508 23,433 Average number of dilutive shares relating to grants of restricted shares and units — 136 Diluted average shares outstanding 23,508 23,569 Basic (loss) earnings per share attributable to Stewart (0.16 ) 0.17 Diluted (loss) earnings per share attributable to Stewart (0.16 ) 0.17</t>
  </si>
  <si>
    <t>Commitments and Contingencies Disclosure [Abstract]</t>
  </si>
  <si>
    <t>Contingent liabilities and commitments. In the ordinary course of business, the Company guarantees the third-party indebtedness of certain of its consolidated subsidiaries. As of March 31, 2018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March 31, 2018 , the Company also had unused letters of credit aggregating $ 5.4 million related to workers’ compensation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In addition, along with the other major title insurance companies, the Company is party to class action lawsuits concerning the title insurance industry.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The Company reports two operating segments: title and ancillary services and corporate .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Internal Revenue Code Section 1031 tax-deferred exchanges. The ancillary services and corporate segment includes search and valuation services, which are the principal offerings of ancillary services, and expenses of the parent holding company and certain other enterprise-wide overhead costs, net of centralized administrative services costs allocated to respective operating businesses. Selected statement of operations information related to these segments is as follows: Three Months Ended 2018 2017 ($000 omitted) Title segment: Revenues 425,411 425,795 Depreciation and amortization 5,317 5,226 Income before taxes and noncontrolling interest 5,125 12,276 Ancillary services and corporate segment: Revenues 11,819 17,244 Depreciation and amortization 917 1,152 Loss before taxes and noncontrolling interest (8,380 ) (6,411 ) Consolidated Stewart: Revenues 437,230 443,039 Depreciation and amortization 6,234 6,378 (Loss) income before taxes and noncontrolling interest (3,255 ) 5,865 The Company does not provide asset information by reportable operating segment as it does not routinely evaluate the asset position by segment. Revenues generated in the United States and all international operations are as follows: Three Months Ended 2018 2017 ($000 omitted) United States 413,304 419,251 International 23,926 23,788 437,230 443,039</t>
  </si>
  <si>
    <t>Other comprehensive (loss) income</t>
  </si>
  <si>
    <t>Equity [Abstract]</t>
  </si>
  <si>
    <t>Other comprehensive (loss) income. Changes in the balances of each component of other comprehensive (loss) income and the related tax effects are as follows: Three Months Ended Three Months Ended Before-Tax Amount Tax Expense (Benefit) Net-of-Tax Amount Before-Tax Amount Tax Expense (Benefit) Net-of-Tax Amount ($000 omitted) ($000 omitted) Net unrealized (losses) gains on investments: Change in net unrealized gains and losses on investments (10,134 ) (2,128 ) (8,006 ) 3,795 1,328 2,467 Less: reclassification adjustment for net gains included in net (loss) income (315 ) (66 ) (249 ) (565 ) (198 ) (367 ) (10,449 ) (2,194 ) (8,255 ) 3,230 1,130 2,100 Foreign currency translation adjustments (2,279 ) (687 ) (1,592 ) 1,680 355 1,325 Other comprehensive (loss) income (12,728 ) (2,881 ) (9,847 ) 4,910 1,485 3,425</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si>
  <si>
    <t>Restrictions on cash and investments</t>
  </si>
  <si>
    <t>Restrictions on cash and investments. The Company maintains investments in accordance with certain statutory requirements for the funding of statutory premium reserves. Statutory reserve funds, which approximated $476.0 million and $490.8 million at March 31, 2018 and December 31, 2017 , respectively, are required to be fully funded and invested in high-quality securities and short-term investments. Statutory reserve funds are not available for current claim payments, which must be funded from current operating cash flow. In addition, included within cash and cash equivalents are statutory reserve funds of approximately $21.6 million and $14.2 million at March 31, 2018 and December 31, 2017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ly adopted accounting pronouncements and Recent significant accounting pronouncement</t>
  </si>
  <si>
    <t>Recent significant accounting pronouncement. In February 2016, the FASB issued ASU 2016-02, Leases , which updated the current guidance related to leases. The new guidance includes the requirement for the lessee to recognize in the balance sheet a liability equal to the present value of contractual lease payments with terms of more than twelve months and a right-of-use asset representing the right to use the underlying asset for the lease term. Disclosures will be required by lessees to meet the objective of enabling users of financial statements to assess the amount, timing, and uncertainty of cash flows arising from leases. This ASU is effective for annual and interim periods beginning after December 15, 2018 and early adoption is allowed. The Company expects to adopt ASU 2016-02 on January 1, 2019 using the modified retrospective method of adoption. The Company expects the adoption of ASU 2016-02 will result in material increases in the assets and liabilities reported on its consolidated balance sheets as indicated by the approximately $167.1 million of undiscounted future minimum lease payments with terms of more than twelve months as of December 31, 2017 (as disclosed in Note 16 of the Company's consolidated financial statements included in the Company's 2017 Annual Report on Form 10-K). The Company expects the new ASU will likely have an insignificant impact on its consolidated statements of operations and cash flows. The Company is currently in the early stage of system implementation and data migration and expects the transition to be completed during the fourth quarter 2018. Recently adopted accounting pronouncements. In May 2014, the Financial Accounting Standards Board (FASB) issued Accounting Standards Update No.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Effective on January 1, 2018, the Company adopted ASU 2014-09 using the cumulative effect method of adoption. Based on management's assessment, the Company determined that, other than the additional footnote disclosures presented in Note 2, the adoption did not materially impact the accounting or reporting of the Company's revenue streams. In February 2018, the FASB issued ASU 2018-02, Income Statement - Reporting Comprehensive Income, Reclassification of Certain Tax Effects from Accumulated Other Comprehensive Income , which amended its standard on comprehensive income to provide a one-time option for an entity to reclassify the stranded tax effects of the Tax Cuts and Jobs Act (the 2017 Act) that was passed in December 2017 from accumulated other comprehensive income/loss (AOCI) directly to retained earnings. The stranded tax effects result from the remeasurement of deferred tax assets and liabilities which were originally recorded in comprehensive income but whose remeasurement is reflected in the income statement. ASU 2018-02 is effective for annual periods beginning on December 15, 2018 and early adoption is permitted. The Company early adopted ASU 2018-02 effective on January 1, 2018 and reclassified $ 1.0 million of net tax expense from AOCI to retained earnings in the statement of equity. Additionally, beginning in 2018, the tax effects of other comprehensive income (loss) items subject to income tax are calculated using the 21% corporate tax rate, compared to the previously-utilized rate of 35% in 2017 and the prior years. In January 2016, the FASB issued ASU 2016-01, Recognition and Measurement of Financial Assets and Financial Liabilities , which, among others, (i) required equity investments, with certain exceptions, to be measured at fair value with changes in fair value recognized in net income, (ii) simplified the impairment assessment of equity investments without readily determinable fair values by requiring a qualitative assessment to identify impairment; (iii) eliminated the requirement for public business entities to disclose the methods and significant assumptions used to estimate the fair value that is required to be disclosed for financial instruments measured at amortized cost on the balance sheet; and (iv) required separate presentation of financial assets and financial liabilities by measurement category and form of financial asset on the balance sheet or the accompanying notes to the financial statements. ASU 2016-01 is effective for annual and interim periods beginning after December 15, 2017 and early adoption is prohibited. The Company adopted ASU 2016-01 effective on January 1, 2018 resulting in the following accounting and reporting changes as of the adoption date: (i) fair value changes on the Company's equity investments (excluding consolidated equity investments and equity method investments) are recognized as part of investment and other (losses) gains - net in the statements of operations; (ii) on January 1, 2018, outstanding net unrealized investment gains, net of taxes, of $ 4.6 million relating to investments in equity securities previously carried in AOCI were reclassified to retained earnings in the statement of equity; (iii) the Company elected to adopt the alternative measurement method for equity investments with no readily determinable fair values, previously treated as cost-basis investments; and (iv) separate disclosures for equity and debt securities investments with readily determinable fair values are presented in Note 3. The treatment of the Company's investments in debt securities was not impacted by the adoption.</t>
  </si>
  <si>
    <t>Revenues (Tables)</t>
  </si>
  <si>
    <t>Summary of operating revenues</t>
  </si>
  <si>
    <t>The Company's operating revenues, summarized by type, are as follows: Three Months Ended March 31, 2018 2017 ($000 omitted) Title insurance premiums: Direct 132,761 131,001 Agency 236,854 233,349 Escrow fees 27,867 32,763 Search, abstract and valuation services 21,787 28,170 Other revenues 14,928 12,798 434,197 438,081</t>
  </si>
  <si>
    <t>Investments in debt and equity securities available-for-sale (Tables)</t>
  </si>
  <si>
    <t>Investments in debt securities</t>
  </si>
  <si>
    <t>The total fair values of the Company's investments in debt and equity securities are detailed below: March 31, 2018 December 31, 2017 ($000 omitted) Investments in: Debt securities 645,768 671,441 Equity securities 33,645 37,914 679,413 709,355</t>
  </si>
  <si>
    <t>Investments in equity securities</t>
  </si>
  <si>
    <t>The total fair values of the Company's investments in debt and equity securities are detailed below: March 31, 2018 December 31, 2017 ($000 omitted) Investments in: Debt securities 645,768 671,441 Equity securities 33,645 37,914 679,413 709,355 Following the adoption of ASU 2016-01 discussed in Notes 1 and 3, the portion of net investment losses recognized during the three-month period ended March 31, 2018 related to investments in equity securities still held as of March 31, 2018 is calculated as follows ($000 omitted): Total net investment losses recognized on equity securities during the period (2,226 ) Less: Net realized losses on equity securities sold during the period (23 ) Net unrealized investment losses recognized on equity securities still held (2,203 )</t>
  </si>
  <si>
    <t>Amortized costs and fair values</t>
  </si>
  <si>
    <t>The amortized costs and fair values of investments in debt securities are as follows: March 31, 2018 December 31, 2017 Amortized costs Fair values Amortized costs Fair values ($000 omitted) Municipal 63,187 63,123 71,581 72,669 Corporate 347,713 345,966 351,477 357,933 Foreign 226,683 224,217 229,750 228,237 U.S. Treasury Bonds 12,839 12,462 12,838 12,602 650,422 645,768 665,646 671,441 Proceeds from sales of investments in securities are as follows: Three Months Ended 2018 2017 ($000 omitted) Proceeds from sale of debt securities 13,146 15,050 Proceeds from sale of equity securities 2,220 793 Total proceeds from sale of investment in securities 15,366 15,843</t>
  </si>
  <si>
    <t>Gross unrealized gains and losses</t>
  </si>
  <si>
    <t>Gross unrealized gains and losses on investments in debt securities are as follows: March 31, 2018 December 31, 2017 Gains Losses Gains Losses ($000 omitted) Municipal 440 504 1,263 175 Corporate 3,115 4,862 6,953 497 Foreign 1,390 3,856 1,742 3,255 U.S. Treasury Bonds — 377 — 236 4,945 9,599 9,958 4,163</t>
  </si>
  <si>
    <t>Debt securities according to contractual terms</t>
  </si>
  <si>
    <t>Debt securities as of March 31, 2018 mature, according to their contractual terms, as follows (actual maturities may differ due to call or prepayment rights): Amortized costs Fair values ($000 omitted) In one year or less 45,924 45,914 After one year through five years 357,596 356,396 After five years through ten years 206,149 202,527 After ten years 40,753 40,931 650,422 645,768</t>
  </si>
  <si>
    <t>Gross unrealized losses on investments and fair values of related securities</t>
  </si>
  <si>
    <t>Gross unrealized losses on investments in debt securities and the fair values of the related securities, aggregated by investment category and length of time that individual securities have been in a continuous unrealized loss position at March 31, 2018 , were: Less than 12 months More than 12 months Total Losses Fair values Losses Fair values Losses Fair values ($000 omitted) Municipal 234 25,959 270 5,612 504 31,571 Corporate 4,670 241,586 192 4,824 4,862 246,410 Foreign 2,052 122,531 1,804 38,663 3,856 161,194 U.S. Treasury Bonds 130 5,756 247 6,706 377 12,462 7,086 395,832 2,513 55,805 9,599 451,637 Gross unrealized losses on investments in debt securitie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Municipal 58 17,023 117 5,784 175 22,807 Corporate 386 81,632 111 4,926 497 86,558 Foreign 1,528 116,130 1,727 39,031 3,255 155,161 U.S. Treasury Bonds 53 5,830 183 6,772 236 12,602 2,025 220,615 2,138 56,513 4,163 277,128</t>
  </si>
  <si>
    <t>Fair value measurements (Tables)</t>
  </si>
  <si>
    <t>Financial instruments measured at fair value on recurring basis</t>
  </si>
  <si>
    <t>As of March 31, 2018 , financial instruments measured at fair value on a recurring basis are summarized below: Level 1 Level 2 Fair value measurements ($000 omitted) Investments in securities: Debt securities: Municipal — 63,123 63,123 Corporate — 345,966 345,966 Foreign — 224,217 224,217 U.S. Treasury Bonds — 12,462 12,462 Equity securities 33,645 — 33,645 33,645 645,768 679,413 As of December 31, 2017 , financial instruments measured at fair value on a recurring basis are summarized below: Level 1 Level 2 Fair value measurements ($000 omitted) Investments in securities: Debt securities: Municipal — 72,669 72,669 Corporate — 357,933 357,933 Foreign — 228,237 228,237 U.S. Treasury Bonds — 12,602 12,602 Equity securities 37,914 — 37,914 37,914 671,441 709,355</t>
  </si>
  <si>
    <t>Investment and other (losses) gains - net (Tables)</t>
  </si>
  <si>
    <t>Gross realized investment and other gains and losses</t>
  </si>
  <si>
    <t>Investments and other (losses) gains are detailed as follows: Three Months Ended 2018 2017 ($000 omitted) Realized gains 720 566 Realized losses (188 ) (279 ) Net unrealized investment losses recognized on equity securities held (2,203 ) — (1,671 ) 287</t>
  </si>
  <si>
    <t>Investments in equity securities still held</t>
  </si>
  <si>
    <t>Proceeds from sale of investments available-for-sale</t>
  </si>
  <si>
    <t>Goodwill and other intangibles (Tables)</t>
  </si>
  <si>
    <t>Summary of changes in goodwill</t>
  </si>
  <si>
    <t>The summary of changes in goodwill is as follows. Title Ancillary Services and Corporate Consolidated Total ($000 omitted) Balances at December 31, 2017 225,699 5,729 231,428 Acquisitions 11,308 — 11,308 Balances at March 31, 2018 237,007 5,729 242,736</t>
  </si>
  <si>
    <t>Estimated title losses (Tables)</t>
  </si>
  <si>
    <t>Summary of estimated title losses</t>
  </si>
  <si>
    <t>A summary of estimated title losses for the three months ended March 31 is as follows: 2018 2017 ($000 omitted) Balances at January 1 480,990 462,572 Provisions: Current year 18,880 20,537 Previous policy years 101 164 Total provisions 18,981 20,701 Payments, net of recoveries: Current year (2,564 ) (2,988 ) Previous policy years (15,708 ) (20,909 ) Total payments, net of recoveries (18,272 ) (23,897 ) Effects of changes in foreign currency exchange rates (1,894 ) 766 Balances at March 31 479,805 460,142 Loss ratios as a percentage of title operating revenues: Current year provisions 4.5 % 4.9 % Total provisions 4.5 % 4.9 %</t>
  </si>
  <si>
    <t>Earnings per share (Tables)</t>
  </si>
  <si>
    <t>Schedule of earnings per share, basic and diluted</t>
  </si>
  <si>
    <t>The calculation of the basic and diluted EPS is as follows: Three Months Ended 2018 2017 ($000 omitted, except per share) Numerator: Net (loss) income attributable to Stewart (3,780 ) 4,087 Denominator (000): Basic average shares outstanding 23,508 23,433 Average number of dilutive shares relating to grants of restricted shares and units — 136 Diluted average shares outstanding 23,508 23,569 Basic (loss) earnings per share attributable to Stewart (0.16 ) 0.17 Diluted (loss) earnings per share attributable to Stewart (0.16 ) 0.17</t>
  </si>
  <si>
    <t>Segment information (Tables)</t>
  </si>
  <si>
    <t>Selected statement of operations and income (loss) information related to segments</t>
  </si>
  <si>
    <t>Selected statement of operations information related to these segments is as follows: Three Months Ended 2018 2017 ($000 omitted) Title segment: Revenues 425,411 425,795 Depreciation and amortization 5,317 5,226 Income before taxes and noncontrolling interest 5,125 12,276 Ancillary services and corporate segment: Revenues 11,819 17,244 Depreciation and amortization 917 1,152 Loss before taxes and noncontrolling interest (8,380 ) (6,411 ) Consolidated Stewart: Revenues 437,230 443,039 Depreciation and amortization 6,234 6,378 (Loss) income before taxes and noncontrolling interest (3,255 ) 5,865</t>
  </si>
  <si>
    <t>Revenues generated in domestic and all international operations</t>
  </si>
  <si>
    <t>Revenues generated in the United States and all international operations are as follows: Three Months Ended 2018 2017 ($000 omitted) United States 413,304 419,251 International 23,926 23,788 437,230 443,039</t>
  </si>
  <si>
    <t>Other comprehensive (loss) income (Tables)</t>
  </si>
  <si>
    <t>Schedule of changes in the balances of each component of other comprehensive income (loss)</t>
  </si>
  <si>
    <t>Changes in the balances of each component of other comprehensive (loss) income and the related tax effects are as follows: Three Months Ended Three Months Ended Before-Tax Amount Tax Expense (Benefit) Net-of-Tax Amount Before-Tax Amount Tax Expense (Benefit) Net-of-Tax Amount ($000 omitted) ($000 omitted) Net unrealized (losses) gains on investments: Change in net unrealized gains and losses on investments (10,134 ) (2,128 ) (8,006 ) 3,795 1,328 2,467 Less: reclassification adjustment for net gains included in net (loss) income (315 ) (66 ) (249 ) (565 ) (198 ) (367 ) (10,449 ) (2,194 ) (8,255 ) 3,230 1,130 2,100 Foreign currency translation adjustments (2,279 ) (687 ) (1,592 ) 1,680 355 1,325 Other comprehensive (loss) income (12,728 ) (2,881 ) (9,847 ) 4,910 1,485 3,425</t>
  </si>
  <si>
    <t>Interim financial statements (Restrictions on Cash and Investments) (Details) - USD ($) $ in Millions</t>
  </si>
  <si>
    <t>Investments restricted for statutory reserve funds</t>
  </si>
  <si>
    <t>Restricted cash and cash equivalent</t>
  </si>
  <si>
    <t>Interim financial statements (Recently Adopted Accounting Pronouncements) (Details) - USD ($) $ in Thousands</t>
  </si>
  <si>
    <t>New Accounting Pronouncements or Change in Accounting Principle [Line Items]</t>
  </si>
  <si>
    <t>Net unrealized investment gains related to equity securities reclassified</t>
  </si>
  <si>
    <t>Tax Cuts and Jobs Act of 2017, Reclassification from AOCI to retained earnings, tax effect</t>
  </si>
  <si>
    <t>Retained earnings | ASU 2016-01</t>
  </si>
  <si>
    <t>AOCI | ASU 2016-01</t>
  </si>
  <si>
    <t>Interim financial statements (Recent Significant Accounting Pronouncement) (Details) $ in Millions</t>
  </si>
  <si>
    <t>Dec. 31, 2017USD ($)</t>
  </si>
  <si>
    <t>Undiscounted future minimum lease payments</t>
  </si>
  <si>
    <t>Interim financial statements (Merger Agreement) (Details)</t>
  </si>
  <si>
    <t>Mar. 18, 2018USD ($)day$ / shares</t>
  </si>
  <si>
    <t>Dec. 31, 2017USD ($)$ / shares</t>
  </si>
  <si>
    <t>Business Acquisition [Line Items]</t>
  </si>
  <si>
    <t>Termination fee to be paid by the Company | $</t>
  </si>
  <si>
    <t>FNF</t>
  </si>
  <si>
    <t>Cash consideration to be received (in usd per share)</t>
  </si>
  <si>
    <t>Common stock portion, conversion ratio of shares</t>
  </si>
  <si>
    <t>Percentage of cash consideration</t>
  </si>
  <si>
    <t>50.00%</t>
  </si>
  <si>
    <t>Percentage of stock consideration</t>
  </si>
  <si>
    <t>Parent share price (in usd per share)</t>
  </si>
  <si>
    <t>Weighted average price of common stock, trading days | day</t>
  </si>
  <si>
    <t>Reduction in share price (in usd per share)</t>
  </si>
  <si>
    <t>Percentage of reduction in cash consideration</t>
  </si>
  <si>
    <t>Percentage of reduction in stock consideration</t>
  </si>
  <si>
    <t>Termination fee to be paid by FNF | $</t>
  </si>
  <si>
    <t>FNF | Minimum</t>
  </si>
  <si>
    <t>Annual revenues, divestiture of assets or businesses for regulatory approval | $</t>
  </si>
  <si>
    <t>FNF | Maximum</t>
  </si>
  <si>
    <t>FNF | Cash Election Consideration</t>
  </si>
  <si>
    <t>FNF | Stock Election Consideration</t>
  </si>
  <si>
    <t>Revenues (Details) - USD ($) $ in Thousands</t>
  </si>
  <si>
    <t>Disaggregation of Revenue [Line Items]</t>
  </si>
  <si>
    <t>Title insurance premiums, Direct</t>
  </si>
  <si>
    <t>Title insurance premiums, Agency</t>
  </si>
  <si>
    <t>Escrow fees</t>
  </si>
  <si>
    <t>Search, abstract and valuation services</t>
  </si>
  <si>
    <t>Other revenues</t>
  </si>
  <si>
    <t>Investments in debt and equity securities available-for-sale - Investments in Debt and Equity Securities (Details) - USD ($) $ in Thousands</t>
  </si>
  <si>
    <t>Debt securities</t>
  </si>
  <si>
    <t>Equity securities</t>
  </si>
  <si>
    <t>Investments in debt and equity securities</t>
  </si>
  <si>
    <t>Investments in debt and equity securities available-for-sale - Additional Information (Details) $ in Millions</t>
  </si>
  <si>
    <t>Mar. 31, 2018USD ($)investment</t>
  </si>
  <si>
    <t>Net unrealized investment gains on equity securities held | $</t>
  </si>
  <si>
    <t>Number of investments in an unrealized loss position</t>
  </si>
  <si>
    <t>Number of investments in an unrealized loss positions for more than 12 months</t>
  </si>
  <si>
    <t>Investments in debt and equity securities available-for-sale - Amortized Costs and Fair Values (Details) - USD ($) $ in Thousands</t>
  </si>
  <si>
    <t>Amortized costs</t>
  </si>
  <si>
    <t>Fair values</t>
  </si>
  <si>
    <t>Municipal</t>
  </si>
  <si>
    <t>Corporate</t>
  </si>
  <si>
    <t>Foreign</t>
  </si>
  <si>
    <t>U.S. Treasury Bonds</t>
  </si>
  <si>
    <t>Investments in debt and equity securities available-for-sale - Gross Unrealized Gains and Losses (Details) - USD ($) $ in Thousands</t>
  </si>
  <si>
    <t>Schedule of Available-for-sale Securities [Line Items]</t>
  </si>
  <si>
    <t>Gains</t>
  </si>
  <si>
    <t>Losses</t>
  </si>
  <si>
    <t>Investments in debt and equity securities available-for-sale - Debt Securities According to Contractual Terms (Details) - USD ($) $ in Thousands</t>
  </si>
  <si>
    <t>In one year or less</t>
  </si>
  <si>
    <t>After one year through five years</t>
  </si>
  <si>
    <t>After five years through ten years</t>
  </si>
  <si>
    <t>After ten years</t>
  </si>
  <si>
    <t>Amortized costs, total</t>
  </si>
  <si>
    <t>Fair values, total</t>
  </si>
  <si>
    <t>Investments in debt and equity securities available-for-sale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Municipal</t>
  </si>
  <si>
    <t>Fair Value, Measurements, Recurring | Municipal | Level 1</t>
  </si>
  <si>
    <t>Fair Value, Measurements, Recurring | Municipal | Level 2</t>
  </si>
  <si>
    <t>Fair Value, Measurements, Recurring | Corporate</t>
  </si>
  <si>
    <t>Fair Value, Measurements, Recurring | Corporate | Level 1</t>
  </si>
  <si>
    <t>Fair Value, Measurements, Recurring | Corporate | Level 2</t>
  </si>
  <si>
    <t>Fair Value, Measurements, Recurring | Foreign</t>
  </si>
  <si>
    <t>Fair Value, Measurements, Recurring | Foreign | Level 1</t>
  </si>
  <si>
    <t>Fair Value, Measurements, Recurring | Foreign | Level 2</t>
  </si>
  <si>
    <t>Fair Value, Measurements, Recurring | U.S. Treasury Bonds</t>
  </si>
  <si>
    <t>Fair Value, Measurements, Recurring | U.S. Treasury Bonds | Level 1</t>
  </si>
  <si>
    <t>Fair Value, Measurements, Recurring | U.S. Treasury Bonds | Level 2</t>
  </si>
  <si>
    <t>Fair Value, Measurements, Recurring | Equity securities</t>
  </si>
  <si>
    <t>Fair Value, Measurements, Recurring | Equity securities | Level 1</t>
  </si>
  <si>
    <t>Fair Value, Measurements, Recurring | Equity securities | Level 2</t>
  </si>
  <si>
    <t>Investment and other (losses) gains - net - Gross Realized Investment and Other Gains and Losses (Details) - USD ($) $ in Thousands</t>
  </si>
  <si>
    <t>Available for sale securities gross realized gain (loss)</t>
  </si>
  <si>
    <t>Realized gains</t>
  </si>
  <si>
    <t>Realized losses</t>
  </si>
  <si>
    <t>Net unrealized investment losses recognized on equity securities held</t>
  </si>
  <si>
    <t>Investments and other (losses) gains</t>
  </si>
  <si>
    <t>Investment and other (losses) gains - net - Net Gains on Investments in Equity Securities Still Held (Details) - USD ($) $ in Thousands</t>
  </si>
  <si>
    <t>Total net investment losses recognized on equity securities during the period</t>
  </si>
  <si>
    <t>Less: Net realized losses on equity securities sold during the period</t>
  </si>
  <si>
    <t>Net unrealized investment losses recognized on equity securities still held</t>
  </si>
  <si>
    <t>Investment and other (losses) gains - net - Proceeds from the Sale of Investments (Details) - USD ($) $ in Thousands</t>
  </si>
  <si>
    <t>Proceeds from sale of debt securities</t>
  </si>
  <si>
    <t>Proceeds from sale of equity securities</t>
  </si>
  <si>
    <t>Total proceeds from sale of investment in securities</t>
  </si>
  <si>
    <t>Goodwill and other intangibles - Changes in Goodwill (Details) $ in Thousands</t>
  </si>
  <si>
    <t>Mar. 31, 2018USD ($)</t>
  </si>
  <si>
    <t>Goodwill [Roll Forward]</t>
  </si>
  <si>
    <t>Balance at beginning of period</t>
  </si>
  <si>
    <t>Acquisitions</t>
  </si>
  <si>
    <t>Balance at end of period</t>
  </si>
  <si>
    <t>Title</t>
  </si>
  <si>
    <t>Ancillary Services and Corporate</t>
  </si>
  <si>
    <t>Goodwill and other intangibles - Additional Information (Details) $ in Thousands</t>
  </si>
  <si>
    <t>Increase in goodwill</t>
  </si>
  <si>
    <t>Intangibles recorded in connection with acquisitions</t>
  </si>
  <si>
    <t>Acquired software</t>
  </si>
  <si>
    <t>Acquired intangibles, amortization period</t>
  </si>
  <si>
    <t>3 years</t>
  </si>
  <si>
    <t>Estimated title losses (Details) - USD ($) $ in Thousands</t>
  </si>
  <si>
    <t>Liability for Unpaid Claims and Claims Adjustment Expense [Roll Forward]</t>
  </si>
  <si>
    <t>Balances at beginning of period</t>
  </si>
  <si>
    <t>Provisions:</t>
  </si>
  <si>
    <t>Current year</t>
  </si>
  <si>
    <t>Previous policy years</t>
  </si>
  <si>
    <t>Total provisions</t>
  </si>
  <si>
    <t>Payments, net of recoveries:</t>
  </si>
  <si>
    <t>Total payments, net of recoveries</t>
  </si>
  <si>
    <t>Balances at end of period</t>
  </si>
  <si>
    <t>Loss ratios as a percentage of title operating revenues:</t>
  </si>
  <si>
    <t>Current year provisions</t>
  </si>
  <si>
    <t>4.50%</t>
  </si>
  <si>
    <t>4.90%</t>
  </si>
  <si>
    <t>Share-based payments (Details) - USD ($) $ / shares in Units, shares in Thousands, $ in Millions</t>
  </si>
  <si>
    <t>12 Months Ended</t>
  </si>
  <si>
    <t>Time-Based Restricted Shares</t>
  </si>
  <si>
    <t>Share-based Compensation Arrangement by Share-based Payment Award [Line Items]</t>
  </si>
  <si>
    <t>Award vesting period</t>
  </si>
  <si>
    <t>Performance-Based Shares</t>
  </si>
  <si>
    <t>Restricted Stock Units</t>
  </si>
  <si>
    <t>Aggregate fair values at grant date</t>
  </si>
  <si>
    <t>Share-based incentives, shares issued</t>
  </si>
  <si>
    <t>Average grant price (in usd per share)</t>
  </si>
  <si>
    <t>Restricted Stock Awards</t>
  </si>
  <si>
    <t>Earnings per share (Details) - USD ($) $ / shares in Units, shares in Thousands, $ in Thousands</t>
  </si>
  <si>
    <t>Numerator:</t>
  </si>
  <si>
    <t>Denominator (000):</t>
  </si>
  <si>
    <t>Basic average shares outstanding</t>
  </si>
  <si>
    <t>Average number of dilutive shares relating to grants of restricted shares and units</t>
  </si>
  <si>
    <t>Diluted average shares outstanding</t>
  </si>
  <si>
    <t>Basic (loss) earnings per share attributable to Stewart (in usd per share)</t>
  </si>
  <si>
    <t>Diluted (loss) earnings per share attributable to Stewart (in usd per share)</t>
  </si>
  <si>
    <t>Contingent liabilities and commitments (Details) $ in Millions</t>
  </si>
  <si>
    <t>Guarantee of indebtedness, relating to unused letters of credit</t>
  </si>
  <si>
    <t>Segment information - Additional Information (Details)</t>
  </si>
  <si>
    <t>Mar. 31, 2018segment</t>
  </si>
  <si>
    <t>Number of operating segments</t>
  </si>
  <si>
    <t>Segment information - Selected Statement of Operations and Income (Loss) Information Related to Segments (Details) - USD ($) $ in Thousands</t>
  </si>
  <si>
    <t>Segment Reporting Information [Line Items]</t>
  </si>
  <si>
    <t>(Loss) income before taxes and noncontrolling interest</t>
  </si>
  <si>
    <t>Title segment</t>
  </si>
  <si>
    <t>Ancillary services and corporate segment</t>
  </si>
  <si>
    <t>Segment information - Revenues Generated in United States and All International Operations (Details) - USD ($) $ in Thousands</t>
  </si>
  <si>
    <t>United States</t>
  </si>
  <si>
    <t>International</t>
  </si>
  <si>
    <t>Other comprehensive (loss) income (Details) - USD ($) $ in Thousands</t>
  </si>
  <si>
    <t>Before-Tax Amount</t>
  </si>
  <si>
    <t>Less: reclassification adjustment for net gains included in net (loss) income</t>
  </si>
  <si>
    <t>Net unrealized gains</t>
  </si>
  <si>
    <t>Tax Expense (Benefit)</t>
  </si>
  <si>
    <t>Net-of-Tax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3731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184</v>
      </c>
    </row>
    <row r="4" spans="1:2">
      <c r="A4" s="4" t="s">
        <v>87</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192</v>
      </c>
    </row>
    <row r="4" spans="1:2">
      <c r="A4" s="4" t="s">
        <v>90</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85512</v>
      </c>
      <c r="C4" s="7" t="n">
        <v>187428</v>
      </c>
    </row>
    <row r="5" spans="1:3">
      <c r="A5" s="4" t="s">
        <v>28</v>
      </c>
      <c r="B5" s="5" t="n">
        <v>236854</v>
      </c>
      <c r="C5" s="5" t="n">
        <v>233349</v>
      </c>
    </row>
    <row r="6" spans="1:3">
      <c r="A6" s="4" t="s">
        <v>29</v>
      </c>
      <c r="B6" s="5" t="n">
        <v>11831</v>
      </c>
      <c r="C6" s="5" t="n">
        <v>17304</v>
      </c>
    </row>
    <row r="7" spans="1:3">
      <c r="A7" s="4" t="s">
        <v>30</v>
      </c>
      <c r="B7" s="5" t="n">
        <v>434197</v>
      </c>
      <c r="C7" s="5" t="n">
        <v>438081</v>
      </c>
    </row>
    <row r="8" spans="1:3">
      <c r="A8" s="4" t="s">
        <v>31</v>
      </c>
      <c r="B8" s="5" t="n">
        <v>4704</v>
      </c>
      <c r="C8" s="5" t="n">
        <v>4671</v>
      </c>
    </row>
    <row r="9" spans="1:3">
      <c r="A9" s="4" t="s">
        <v>32</v>
      </c>
      <c r="B9" s="5" t="n">
        <v>-1671</v>
      </c>
      <c r="C9" s="5" t="n">
        <v>287</v>
      </c>
    </row>
    <row r="10" spans="1:3">
      <c r="A10" s="4" t="s">
        <v>33</v>
      </c>
      <c r="B10" s="5" t="n">
        <v>437230</v>
      </c>
      <c r="C10" s="5" t="n">
        <v>443039</v>
      </c>
    </row>
    <row r="11" spans="1:3">
      <c r="A11" s="3" t="s">
        <v>34</v>
      </c>
    </row>
    <row r="12" spans="1:3">
      <c r="A12" s="4" t="s">
        <v>35</v>
      </c>
      <c r="B12" s="5" t="n">
        <v>195207</v>
      </c>
      <c r="C12" s="5" t="n">
        <v>191175</v>
      </c>
    </row>
    <row r="13" spans="1:3">
      <c r="A13" s="4" t="s">
        <v>36</v>
      </c>
      <c r="B13" s="5" t="n">
        <v>138822</v>
      </c>
      <c r="C13" s="5" t="n">
        <v>139785</v>
      </c>
    </row>
    <row r="14" spans="1:3">
      <c r="A14" s="4" t="s">
        <v>37</v>
      </c>
      <c r="B14" s="5" t="n">
        <v>80267</v>
      </c>
      <c r="C14" s="5" t="n">
        <v>78318</v>
      </c>
    </row>
    <row r="15" spans="1:3">
      <c r="A15" s="4" t="s">
        <v>38</v>
      </c>
      <c r="B15" s="5" t="n">
        <v>18981</v>
      </c>
      <c r="C15" s="5" t="n">
        <v>20701</v>
      </c>
    </row>
    <row r="16" spans="1:3">
      <c r="A16" s="4" t="s">
        <v>39</v>
      </c>
      <c r="B16" s="5" t="n">
        <v>6234</v>
      </c>
      <c r="C16" s="5" t="n">
        <v>6378</v>
      </c>
    </row>
    <row r="17" spans="1:3">
      <c r="A17" s="4" t="s">
        <v>40</v>
      </c>
      <c r="B17" s="5" t="n">
        <v>974</v>
      </c>
      <c r="C17" s="5" t="n">
        <v>817</v>
      </c>
    </row>
    <row r="18" spans="1:3">
      <c r="A18" s="4" t="s">
        <v>41</v>
      </c>
      <c r="B18" s="5" t="n">
        <v>440485</v>
      </c>
      <c r="C18" s="5" t="n">
        <v>437174</v>
      </c>
    </row>
    <row r="19" spans="1:3">
      <c r="A19" s="4" t="s">
        <v>42</v>
      </c>
      <c r="B19" s="5" t="n">
        <v>-3255</v>
      </c>
      <c r="C19" s="5" t="n">
        <v>5865</v>
      </c>
    </row>
    <row r="20" spans="1:3">
      <c r="A20" s="4" t="s">
        <v>43</v>
      </c>
      <c r="B20" s="5" t="n">
        <v>-1294</v>
      </c>
      <c r="C20" s="5" t="n">
        <v>-144</v>
      </c>
    </row>
    <row r="21" spans="1:3">
      <c r="A21" s="4" t="s">
        <v>44</v>
      </c>
      <c r="B21" s="5" t="n">
        <v>-1961</v>
      </c>
      <c r="C21" s="5" t="n">
        <v>6009</v>
      </c>
    </row>
    <row r="22" spans="1:3">
      <c r="A22" s="4" t="s">
        <v>45</v>
      </c>
      <c r="B22" s="5" t="n">
        <v>1819</v>
      </c>
      <c r="C22" s="5" t="n">
        <v>1922</v>
      </c>
    </row>
    <row r="23" spans="1:3">
      <c r="A23" s="4" t="s">
        <v>46</v>
      </c>
      <c r="B23" s="5" t="n">
        <v>-3780</v>
      </c>
      <c r="C23" s="5" t="n">
        <v>4087</v>
      </c>
    </row>
    <row r="24" spans="1:3">
      <c r="A24" s="4" t="s">
        <v>44</v>
      </c>
      <c r="B24" s="5" t="n">
        <v>-1961</v>
      </c>
      <c r="C24" s="5" t="n">
        <v>6009</v>
      </c>
    </row>
    <row r="25" spans="1:3">
      <c r="A25" s="3" t="s">
        <v>47</v>
      </c>
    </row>
    <row r="26" spans="1:3">
      <c r="A26" s="4" t="s">
        <v>48</v>
      </c>
      <c r="B26" s="5" t="n">
        <v>-1592</v>
      </c>
      <c r="C26" s="5" t="n">
        <v>1325</v>
      </c>
    </row>
    <row r="27" spans="1:3">
      <c r="A27" s="4" t="s">
        <v>49</v>
      </c>
      <c r="B27" s="5" t="n">
        <v>-8006</v>
      </c>
      <c r="C27" s="5" t="n">
        <v>2467</v>
      </c>
    </row>
    <row r="28" spans="1:3">
      <c r="A28" s="4" t="s">
        <v>50</v>
      </c>
      <c r="B28" s="5" t="n">
        <v>-249</v>
      </c>
      <c r="C28" s="5" t="n">
        <v>-367</v>
      </c>
    </row>
    <row r="29" spans="1:3">
      <c r="A29" s="4" t="s">
        <v>51</v>
      </c>
      <c r="B29" s="5" t="n">
        <v>-9847</v>
      </c>
      <c r="C29" s="5" t="n">
        <v>3425</v>
      </c>
    </row>
    <row r="30" spans="1:3">
      <c r="A30" s="4" t="s">
        <v>52</v>
      </c>
      <c r="B30" s="5" t="n">
        <v>-11808</v>
      </c>
      <c r="C30" s="5" t="n">
        <v>9434</v>
      </c>
    </row>
    <row r="31" spans="1:3">
      <c r="A31" s="4" t="s">
        <v>45</v>
      </c>
      <c r="B31" s="5" t="n">
        <v>1819</v>
      </c>
      <c r="C31" s="5" t="n">
        <v>1922</v>
      </c>
    </row>
    <row r="32" spans="1:3">
      <c r="A32" s="4" t="s">
        <v>53</v>
      </c>
      <c r="B32" s="7" t="n">
        <v>-13627</v>
      </c>
      <c r="C32" s="7" t="n">
        <v>7512</v>
      </c>
    </row>
    <row r="33" spans="1:3">
      <c r="A33" s="4" t="s">
        <v>54</v>
      </c>
      <c r="B33" s="5" t="n">
        <v>23508</v>
      </c>
      <c r="C33" s="5" t="n">
        <v>23433</v>
      </c>
    </row>
    <row r="34" spans="1:3">
      <c r="A34" s="4" t="s">
        <v>55</v>
      </c>
      <c r="B34" s="8" t="n">
        <v>-0.16</v>
      </c>
      <c r="C34" s="8" t="n">
        <v>0.17</v>
      </c>
    </row>
    <row r="35" spans="1:3">
      <c r="A35" s="4" t="s">
        <v>56</v>
      </c>
      <c r="B35" s="5" t="n">
        <v>23508</v>
      </c>
      <c r="C35" s="5" t="n">
        <v>23569</v>
      </c>
    </row>
    <row r="36" spans="1:3">
      <c r="A36" s="4" t="s">
        <v>57</v>
      </c>
      <c r="B36" s="8" t="n">
        <v>-0.16</v>
      </c>
      <c r="C36"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18</v>
      </c>
    </row>
    <row r="6" spans="1:2">
      <c r="A6" s="4" t="s">
        <v>234</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7" t="n">
        <v>103474</v>
      </c>
      <c r="C3" s="7" t="n">
        <v>150079</v>
      </c>
    </row>
    <row r="4" spans="1:3">
      <c r="A4" s="4" t="s">
        <v>62</v>
      </c>
      <c r="B4" s="5" t="n">
        <v>24400</v>
      </c>
      <c r="C4" s="5" t="n">
        <v>24463</v>
      </c>
    </row>
    <row r="5" spans="1:3">
      <c r="A5" s="4" t="s">
        <v>63</v>
      </c>
      <c r="B5" s="5" t="n">
        <v>679413</v>
      </c>
      <c r="C5" s="5" t="n">
        <v>709355</v>
      </c>
    </row>
    <row r="6" spans="1:3">
      <c r="A6" s="3" t="s">
        <v>64</v>
      </c>
    </row>
    <row r="7" spans="1:3">
      <c r="A7" s="4" t="s">
        <v>65</v>
      </c>
      <c r="B7" s="5" t="n">
        <v>28173</v>
      </c>
      <c r="C7" s="5" t="n">
        <v>27903</v>
      </c>
    </row>
    <row r="8" spans="1:3">
      <c r="A8" s="4" t="s">
        <v>66</v>
      </c>
      <c r="B8" s="5" t="n">
        <v>48378</v>
      </c>
      <c r="C8" s="5" t="n">
        <v>51299</v>
      </c>
    </row>
    <row r="9" spans="1:3">
      <c r="A9" s="4" t="s">
        <v>67</v>
      </c>
      <c r="B9" s="5" t="n">
        <v>5836</v>
      </c>
      <c r="C9" s="5" t="n">
        <v>1267</v>
      </c>
    </row>
    <row r="10" spans="1:3">
      <c r="A10" s="4" t="s">
        <v>68</v>
      </c>
      <c r="B10" s="5" t="n">
        <v>3154</v>
      </c>
      <c r="C10" s="5" t="n">
        <v>3203</v>
      </c>
    </row>
    <row r="11" spans="1:3">
      <c r="A11" s="4" t="s">
        <v>69</v>
      </c>
      <c r="B11" s="5" t="n">
        <v>-4808</v>
      </c>
      <c r="C11" s="5" t="n">
        <v>-5156</v>
      </c>
    </row>
    <row r="12" spans="1:3">
      <c r="A12" s="4" t="s">
        <v>70</v>
      </c>
      <c r="B12" s="5" t="n">
        <v>80733</v>
      </c>
      <c r="C12" s="5" t="n">
        <v>78516</v>
      </c>
    </row>
    <row r="13" spans="1:3">
      <c r="A13" s="3" t="s">
        <v>71</v>
      </c>
    </row>
    <row r="14" spans="1:3">
      <c r="A14" s="4" t="s">
        <v>72</v>
      </c>
      <c r="B14" s="5" t="n">
        <v>3991</v>
      </c>
      <c r="C14" s="5" t="n">
        <v>3991</v>
      </c>
    </row>
    <row r="15" spans="1:3">
      <c r="A15" s="4" t="s">
        <v>73</v>
      </c>
      <c r="B15" s="5" t="n">
        <v>22935</v>
      </c>
      <c r="C15" s="5" t="n">
        <v>22849</v>
      </c>
    </row>
    <row r="16" spans="1:3">
      <c r="A16" s="4" t="s">
        <v>74</v>
      </c>
      <c r="B16" s="5" t="n">
        <v>231356</v>
      </c>
      <c r="C16" s="5" t="n">
        <v>226461</v>
      </c>
    </row>
    <row r="17" spans="1:3">
      <c r="A17" s="4" t="s">
        <v>75</v>
      </c>
      <c r="B17" s="5" t="n">
        <v>-189857</v>
      </c>
      <c r="C17" s="5" t="n">
        <v>-186279</v>
      </c>
    </row>
    <row r="18" spans="1:3">
      <c r="A18" s="4" t="s">
        <v>76</v>
      </c>
      <c r="B18" s="5" t="n">
        <v>68425</v>
      </c>
      <c r="C18" s="5" t="n">
        <v>67022</v>
      </c>
    </row>
    <row r="19" spans="1:3">
      <c r="A19" s="4" t="s">
        <v>77</v>
      </c>
      <c r="B19" s="5" t="n">
        <v>74237</v>
      </c>
      <c r="C19" s="5" t="n">
        <v>74237</v>
      </c>
    </row>
    <row r="20" spans="1:3">
      <c r="A20" s="4" t="s">
        <v>78</v>
      </c>
      <c r="B20" s="5" t="n">
        <v>9013</v>
      </c>
      <c r="C20" s="5" t="n">
        <v>9202</v>
      </c>
    </row>
    <row r="21" spans="1:3">
      <c r="A21" s="4" t="s">
        <v>79</v>
      </c>
      <c r="B21" s="5" t="n">
        <v>242736</v>
      </c>
      <c r="C21" s="5" t="n">
        <v>231428</v>
      </c>
    </row>
    <row r="22" spans="1:3">
      <c r="A22" s="4" t="s">
        <v>80</v>
      </c>
      <c r="B22" s="5" t="n">
        <v>12301</v>
      </c>
      <c r="C22" s="5" t="n">
        <v>9734</v>
      </c>
    </row>
    <row r="23" spans="1:3">
      <c r="A23" s="4" t="s">
        <v>81</v>
      </c>
      <c r="B23" s="5" t="n">
        <v>4187</v>
      </c>
      <c r="C23" s="5" t="n">
        <v>4186</v>
      </c>
    </row>
    <row r="24" spans="1:3">
      <c r="A24" s="4" t="s">
        <v>82</v>
      </c>
      <c r="B24" s="5" t="n">
        <v>52609</v>
      </c>
      <c r="C24" s="5" t="n">
        <v>47664</v>
      </c>
    </row>
    <row r="25" spans="1:3">
      <c r="A25" s="4" t="s">
        <v>83</v>
      </c>
      <c r="B25" s="5" t="n">
        <v>1351528</v>
      </c>
      <c r="C25" s="5" t="n">
        <v>1405886</v>
      </c>
    </row>
    <row r="26" spans="1:3">
      <c r="A26" s="3" t="s">
        <v>84</v>
      </c>
    </row>
    <row r="27" spans="1:3">
      <c r="A27" s="4" t="s">
        <v>85</v>
      </c>
      <c r="B27" s="5" t="n">
        <v>108595</v>
      </c>
      <c r="C27" s="5" t="n">
        <v>109312</v>
      </c>
    </row>
    <row r="28" spans="1:3">
      <c r="A28" s="4" t="s">
        <v>86</v>
      </c>
      <c r="B28" s="5" t="n">
        <v>90932</v>
      </c>
      <c r="C28" s="5" t="n">
        <v>117740</v>
      </c>
    </row>
    <row r="29" spans="1:3">
      <c r="A29" s="4" t="s">
        <v>87</v>
      </c>
      <c r="B29" s="5" t="n">
        <v>479805</v>
      </c>
      <c r="C29" s="5" t="n">
        <v>480990</v>
      </c>
    </row>
    <row r="30" spans="1:3">
      <c r="A30" s="4" t="s">
        <v>88</v>
      </c>
      <c r="B30" s="5" t="n">
        <v>15993</v>
      </c>
      <c r="C30" s="5" t="n">
        <v>19034</v>
      </c>
    </row>
    <row r="31" spans="1:3">
      <c r="A31" s="4" t="s">
        <v>89</v>
      </c>
      <c r="B31" s="5" t="n">
        <v>695325</v>
      </c>
      <c r="C31" s="5" t="n">
        <v>727076</v>
      </c>
    </row>
    <row r="32" spans="1:3">
      <c r="A32" s="4" t="s">
        <v>90</v>
      </c>
      <c r="B32" s="4" t="s">
        <v>91</v>
      </c>
      <c r="C32" s="4" t="s">
        <v>91</v>
      </c>
    </row>
    <row r="33" spans="1:3">
      <c r="A33" s="3" t="s">
        <v>92</v>
      </c>
    </row>
    <row r="34" spans="1:3">
      <c r="A34" s="4" t="s">
        <v>93</v>
      </c>
      <c r="B34" s="5" t="n">
        <v>183386</v>
      </c>
      <c r="C34" s="5" t="n">
        <v>184026</v>
      </c>
    </row>
    <row r="35" spans="1:3">
      <c r="A35" s="4" t="s">
        <v>94</v>
      </c>
      <c r="B35" s="5" t="n">
        <v>484359</v>
      </c>
      <c r="C35" s="5" t="n">
        <v>491698</v>
      </c>
    </row>
    <row r="36" spans="1:3">
      <c r="A36" s="3" t="s">
        <v>95</v>
      </c>
    </row>
    <row r="37" spans="1:3">
      <c r="A37" s="4" t="s">
        <v>96</v>
      </c>
      <c r="B37" s="5" t="n">
        <v>-3677</v>
      </c>
      <c r="C37" s="5" t="n">
        <v>7526</v>
      </c>
    </row>
    <row r="38" spans="1:3">
      <c r="A38" s="4" t="s">
        <v>48</v>
      </c>
      <c r="B38" s="5" t="n">
        <v>-10609</v>
      </c>
      <c r="C38" s="5" t="n">
        <v>-8373</v>
      </c>
    </row>
    <row r="39" spans="1:3">
      <c r="A39" s="4" t="s">
        <v>97</v>
      </c>
      <c r="B39" s="5" t="n">
        <v>-2666</v>
      </c>
      <c r="C39" s="5" t="n">
        <v>-2666</v>
      </c>
    </row>
    <row r="40" spans="1:3">
      <c r="A40" s="4" t="s">
        <v>98</v>
      </c>
      <c r="B40" s="5" t="n">
        <v>650793</v>
      </c>
      <c r="C40" s="5" t="n">
        <v>672211</v>
      </c>
    </row>
    <row r="41" spans="1:3">
      <c r="A41" s="4" t="s">
        <v>99</v>
      </c>
      <c r="B41" s="5" t="n">
        <v>5410</v>
      </c>
      <c r="C41" s="5" t="n">
        <v>6599</v>
      </c>
    </row>
    <row r="42" spans="1:3">
      <c r="A42" s="4" t="s">
        <v>100</v>
      </c>
      <c r="B42" s="5" t="n">
        <v>656203</v>
      </c>
      <c r="C42" s="5" t="n">
        <v>678810</v>
      </c>
    </row>
    <row r="43" spans="1:3">
      <c r="A43" s="4" t="s">
        <v>101</v>
      </c>
      <c r="B43" s="7" t="n">
        <v>1351528</v>
      </c>
      <c r="C43" s="7" t="n">
        <v>1405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9</v>
      </c>
    </row>
    <row r="2" spans="1:3">
      <c r="A2" s="3" t="s">
        <v>168</v>
      </c>
    </row>
    <row r="3" spans="1:3">
      <c r="A3" s="4" t="s">
        <v>253</v>
      </c>
      <c r="B3" s="7" t="n">
        <v>476</v>
      </c>
      <c r="C3" s="9" t="n">
        <v>490.8</v>
      </c>
    </row>
    <row r="4" spans="1:3">
      <c r="A4" s="4" t="s">
        <v>254</v>
      </c>
      <c r="B4" s="9" t="n">
        <v>21.6</v>
      </c>
      <c r="C4" s="9" t="n">
        <v>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5</v>
      </c>
    </row>
    <row r="3" spans="1:3">
      <c r="A3" s="3" t="s">
        <v>256</v>
      </c>
    </row>
    <row r="4" spans="1:3">
      <c r="A4" s="4" t="s">
        <v>257</v>
      </c>
      <c r="B4" s="7" t="n">
        <v>-2203</v>
      </c>
      <c r="C4" s="7" t="n">
        <v>0</v>
      </c>
    </row>
    <row r="5" spans="1:3">
      <c r="A5" s="4" t="s">
        <v>94</v>
      </c>
    </row>
    <row r="6" spans="1:3">
      <c r="A6" s="3" t="s">
        <v>256</v>
      </c>
    </row>
    <row r="7" spans="1:3">
      <c r="A7" s="4" t="s">
        <v>258</v>
      </c>
      <c r="B7" s="5" t="n">
        <v>-1000</v>
      </c>
    </row>
    <row r="8" spans="1:3">
      <c r="A8" s="4" t="s">
        <v>259</v>
      </c>
    </row>
    <row r="9" spans="1:3">
      <c r="A9" s="3" t="s">
        <v>256</v>
      </c>
    </row>
    <row r="10" spans="1:3">
      <c r="A10" s="4" t="s">
        <v>257</v>
      </c>
      <c r="B10" s="5" t="n">
        <v>4600</v>
      </c>
    </row>
    <row r="11" spans="1:3">
      <c r="A11" s="4" t="s">
        <v>260</v>
      </c>
    </row>
    <row r="12" spans="1:3">
      <c r="A12" s="3" t="s">
        <v>256</v>
      </c>
    </row>
    <row r="13" spans="1:3">
      <c r="A13" s="4" t="s">
        <v>257</v>
      </c>
      <c r="B13" s="7" t="n">
        <v>-5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168</v>
      </c>
    </row>
    <row r="3" spans="1:2">
      <c r="A3" s="4" t="s">
        <v>263</v>
      </c>
      <c r="B3" s="9" t="n">
        <v>16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24"/>
  </cols>
  <sheetData>
    <row r="1" spans="1:4">
      <c r="A1" s="1" t="s">
        <v>264</v>
      </c>
      <c r="B1" s="2" t="s">
        <v>265</v>
      </c>
      <c r="C1" s="2" t="s">
        <v>266</v>
      </c>
      <c r="D1" s="2" t="s">
        <v>163</v>
      </c>
    </row>
    <row r="2" spans="1:4">
      <c r="A2" s="3" t="s">
        <v>267</v>
      </c>
    </row>
    <row r="3" spans="1:4">
      <c r="A3" s="4" t="s">
        <v>165</v>
      </c>
      <c r="C3" s="7" t="n">
        <v>1</v>
      </c>
      <c r="D3" s="7" t="n">
        <v>1</v>
      </c>
    </row>
    <row r="4" spans="1:4">
      <c r="A4" s="4" t="s">
        <v>268</v>
      </c>
      <c r="B4" s="7" t="n">
        <v>33000000</v>
      </c>
    </row>
    <row r="5" spans="1:4">
      <c r="A5" s="4" t="s">
        <v>269</v>
      </c>
    </row>
    <row r="6" spans="1:4">
      <c r="A6" s="3" t="s">
        <v>267</v>
      </c>
    </row>
    <row r="7" spans="1:4">
      <c r="A7" s="4" t="s">
        <v>270</v>
      </c>
      <c r="B7" s="7" t="n">
        <v>25</v>
      </c>
    </row>
    <row r="8" spans="1:4">
      <c r="A8" s="4" t="s">
        <v>271</v>
      </c>
      <c r="B8" s="10" t="n">
        <v>0.6425</v>
      </c>
    </row>
    <row r="9" spans="1:4">
      <c r="A9" s="4" t="s">
        <v>165</v>
      </c>
      <c r="D9" s="11" t="n">
        <v>0.0001</v>
      </c>
    </row>
    <row r="10" spans="1:4">
      <c r="A10" s="4" t="s">
        <v>272</v>
      </c>
      <c r="B10" s="4" t="s">
        <v>273</v>
      </c>
    </row>
    <row r="11" spans="1:4">
      <c r="A11" s="4" t="s">
        <v>274</v>
      </c>
      <c r="B11" s="4" t="s">
        <v>273</v>
      </c>
    </row>
    <row r="12" spans="1:4">
      <c r="A12" s="4" t="s">
        <v>275</v>
      </c>
      <c r="B12" s="8" t="n">
        <v>38.91</v>
      </c>
    </row>
    <row r="13" spans="1:4">
      <c r="A13" s="4" t="s">
        <v>276</v>
      </c>
      <c r="B13" s="5" t="n">
        <v>20</v>
      </c>
    </row>
    <row r="14" spans="1:4">
      <c r="A14" s="4" t="s">
        <v>277</v>
      </c>
      <c r="B14" s="8" t="n">
        <v>4.5</v>
      </c>
    </row>
    <row r="15" spans="1:4">
      <c r="A15" s="4" t="s">
        <v>278</v>
      </c>
      <c r="B15" s="4" t="s">
        <v>273</v>
      </c>
    </row>
    <row r="16" spans="1:4">
      <c r="A16" s="4" t="s">
        <v>279</v>
      </c>
      <c r="B16" s="4" t="s">
        <v>273</v>
      </c>
    </row>
    <row r="17" spans="1:4">
      <c r="A17" s="4" t="s">
        <v>280</v>
      </c>
      <c r="B17" s="7" t="n">
        <v>50000000</v>
      </c>
    </row>
    <row r="18" spans="1:4">
      <c r="A18" s="4" t="s">
        <v>281</v>
      </c>
    </row>
    <row r="19" spans="1:4">
      <c r="A19" s="3" t="s">
        <v>267</v>
      </c>
    </row>
    <row r="20" spans="1:4">
      <c r="A20" s="4" t="s">
        <v>282</v>
      </c>
      <c r="C20" s="7" t="n">
        <v>75000000</v>
      </c>
    </row>
    <row r="21" spans="1:4">
      <c r="A21" s="4" t="s">
        <v>283</v>
      </c>
    </row>
    <row r="22" spans="1:4">
      <c r="A22" s="3" t="s">
        <v>267</v>
      </c>
    </row>
    <row r="23" spans="1:4">
      <c r="A23" s="4" t="s">
        <v>282</v>
      </c>
      <c r="C23" s="7" t="n">
        <v>225000000</v>
      </c>
    </row>
    <row r="24" spans="1:4">
      <c r="A24" s="4" t="s">
        <v>284</v>
      </c>
    </row>
    <row r="25" spans="1:4">
      <c r="A25" s="3" t="s">
        <v>267</v>
      </c>
    </row>
    <row r="26" spans="1:4">
      <c r="A26" s="4" t="s">
        <v>270</v>
      </c>
      <c r="B26" s="7" t="n">
        <v>50</v>
      </c>
    </row>
    <row r="27" spans="1:4">
      <c r="A27" s="4" t="s">
        <v>285</v>
      </c>
    </row>
    <row r="28" spans="1:4">
      <c r="A28" s="3" t="s">
        <v>267</v>
      </c>
    </row>
    <row r="29" spans="1:4">
      <c r="A29" s="4" t="s">
        <v>271</v>
      </c>
      <c r="B29" s="10" t="n">
        <v>1.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6</v>
      </c>
      <c r="B1" s="2" t="s">
        <v>1</v>
      </c>
    </row>
    <row r="2" spans="1:3">
      <c r="B2" s="2" t="s">
        <v>2</v>
      </c>
      <c r="C2" s="2" t="s">
        <v>25</v>
      </c>
    </row>
    <row r="3" spans="1:3">
      <c r="A3" s="3" t="s">
        <v>287</v>
      </c>
    </row>
    <row r="4" spans="1:3">
      <c r="A4" s="4" t="s">
        <v>30</v>
      </c>
      <c r="B4" s="7" t="n">
        <v>434197</v>
      </c>
      <c r="C4" s="7" t="n">
        <v>438081</v>
      </c>
    </row>
    <row r="5" spans="1:3">
      <c r="A5" s="4" t="s">
        <v>288</v>
      </c>
    </row>
    <row r="6" spans="1:3">
      <c r="A6" s="3" t="s">
        <v>287</v>
      </c>
    </row>
    <row r="7" spans="1:3">
      <c r="A7" s="4" t="s">
        <v>30</v>
      </c>
      <c r="B7" s="5" t="n">
        <v>132761</v>
      </c>
      <c r="C7" s="5" t="n">
        <v>131001</v>
      </c>
    </row>
    <row r="8" spans="1:3">
      <c r="A8" s="4" t="s">
        <v>289</v>
      </c>
    </row>
    <row r="9" spans="1:3">
      <c r="A9" s="3" t="s">
        <v>287</v>
      </c>
    </row>
    <row r="10" spans="1:3">
      <c r="A10" s="4" t="s">
        <v>30</v>
      </c>
      <c r="B10" s="5" t="n">
        <v>236854</v>
      </c>
      <c r="C10" s="5" t="n">
        <v>233349</v>
      </c>
    </row>
    <row r="11" spans="1:3">
      <c r="A11" s="4" t="s">
        <v>290</v>
      </c>
    </row>
    <row r="12" spans="1:3">
      <c r="A12" s="3" t="s">
        <v>287</v>
      </c>
    </row>
    <row r="13" spans="1:3">
      <c r="A13" s="4" t="s">
        <v>30</v>
      </c>
      <c r="B13" s="5" t="n">
        <v>27867</v>
      </c>
      <c r="C13" s="5" t="n">
        <v>32763</v>
      </c>
    </row>
    <row r="14" spans="1:3">
      <c r="A14" s="4" t="s">
        <v>291</v>
      </c>
    </row>
    <row r="15" spans="1:3">
      <c r="A15" s="3" t="s">
        <v>287</v>
      </c>
    </row>
    <row r="16" spans="1:3">
      <c r="A16" s="4" t="s">
        <v>30</v>
      </c>
      <c r="B16" s="5" t="n">
        <v>21787</v>
      </c>
      <c r="C16" s="5" t="n">
        <v>28170</v>
      </c>
    </row>
    <row r="17" spans="1:3">
      <c r="A17" s="4" t="s">
        <v>292</v>
      </c>
    </row>
    <row r="18" spans="1:3">
      <c r="A18" s="3" t="s">
        <v>287</v>
      </c>
    </row>
    <row r="19" spans="1:3">
      <c r="A19" s="4" t="s">
        <v>30</v>
      </c>
      <c r="B19" s="7" t="n">
        <v>14928</v>
      </c>
      <c r="C19" s="7" t="n">
        <v>127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9</v>
      </c>
    </row>
    <row r="2" spans="1:3">
      <c r="A2" s="3" t="s">
        <v>174</v>
      </c>
    </row>
    <row r="3" spans="1:3">
      <c r="A3" s="4" t="s">
        <v>294</v>
      </c>
      <c r="B3" s="7" t="n">
        <v>645768</v>
      </c>
      <c r="C3" s="7" t="n">
        <v>671441</v>
      </c>
    </row>
    <row r="4" spans="1:3">
      <c r="A4" s="4" t="s">
        <v>295</v>
      </c>
      <c r="B4" s="5" t="n">
        <v>33645</v>
      </c>
    </row>
    <row r="5" spans="1:3">
      <c r="A5" s="4" t="s">
        <v>295</v>
      </c>
      <c r="C5" s="5" t="n">
        <v>37914</v>
      </c>
    </row>
    <row r="6" spans="1:3">
      <c r="A6" s="4" t="s">
        <v>296</v>
      </c>
      <c r="B6" s="7" t="n">
        <v>679413</v>
      </c>
      <c r="C6" s="5" t="n">
        <v>709355</v>
      </c>
    </row>
    <row r="7" spans="1:3">
      <c r="A7" s="4" t="s">
        <v>296</v>
      </c>
      <c r="C7" s="7" t="n">
        <v>7093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97</v>
      </c>
      <c r="B1" s="2" t="s">
        <v>298</v>
      </c>
      <c r="C1" s="2" t="s">
        <v>262</v>
      </c>
    </row>
    <row r="2" spans="1:3">
      <c r="A2" s="3" t="s">
        <v>174</v>
      </c>
    </row>
    <row r="3" spans="1:3">
      <c r="A3" s="4" t="s">
        <v>299</v>
      </c>
      <c r="B3" s="9" t="n">
        <v>3.4</v>
      </c>
      <c r="C3" s="9" t="n">
        <v>5.8</v>
      </c>
    </row>
    <row r="4" spans="1:3">
      <c r="A4" s="4" t="s">
        <v>300</v>
      </c>
      <c r="B4" s="5" t="n">
        <v>292</v>
      </c>
    </row>
    <row r="5" spans="1:3">
      <c r="A5" s="4" t="s">
        <v>301</v>
      </c>
      <c r="B5" s="5"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9</v>
      </c>
    </row>
    <row r="2" spans="1:3">
      <c r="A2" s="3" t="s">
        <v>303</v>
      </c>
    </row>
    <row r="3" spans="1:3">
      <c r="A3" s="4" t="s">
        <v>294</v>
      </c>
      <c r="B3" s="7" t="n">
        <v>650422</v>
      </c>
      <c r="C3" s="7" t="n">
        <v>665646</v>
      </c>
    </row>
    <row r="4" spans="1:3">
      <c r="A4" s="3" t="s">
        <v>304</v>
      </c>
    </row>
    <row r="5" spans="1:3">
      <c r="A5" s="4" t="s">
        <v>294</v>
      </c>
      <c r="B5" s="5" t="n">
        <v>645768</v>
      </c>
      <c r="C5" s="5" t="n">
        <v>671441</v>
      </c>
    </row>
    <row r="6" spans="1:3">
      <c r="A6" s="4" t="s">
        <v>305</v>
      </c>
    </row>
    <row r="7" spans="1:3">
      <c r="A7" s="3" t="s">
        <v>303</v>
      </c>
    </row>
    <row r="8" spans="1:3">
      <c r="A8" s="4" t="s">
        <v>294</v>
      </c>
      <c r="B8" s="5" t="n">
        <v>63187</v>
      </c>
      <c r="C8" s="5" t="n">
        <v>71581</v>
      </c>
    </row>
    <row r="9" spans="1:3">
      <c r="A9" s="3" t="s">
        <v>304</v>
      </c>
    </row>
    <row r="10" spans="1:3">
      <c r="A10" s="4" t="s">
        <v>294</v>
      </c>
      <c r="B10" s="5" t="n">
        <v>63123</v>
      </c>
      <c r="C10" s="5" t="n">
        <v>72669</v>
      </c>
    </row>
    <row r="11" spans="1:3">
      <c r="A11" s="4" t="s">
        <v>306</v>
      </c>
    </row>
    <row r="12" spans="1:3">
      <c r="A12" s="3" t="s">
        <v>303</v>
      </c>
    </row>
    <row r="13" spans="1:3">
      <c r="A13" s="4" t="s">
        <v>294</v>
      </c>
      <c r="B13" s="5" t="n">
        <v>347713</v>
      </c>
      <c r="C13" s="5" t="n">
        <v>351477</v>
      </c>
    </row>
    <row r="14" spans="1:3">
      <c r="A14" s="3" t="s">
        <v>304</v>
      </c>
    </row>
    <row r="15" spans="1:3">
      <c r="A15" s="4" t="s">
        <v>294</v>
      </c>
      <c r="B15" s="5" t="n">
        <v>345966</v>
      </c>
      <c r="C15" s="5" t="n">
        <v>357933</v>
      </c>
    </row>
    <row r="16" spans="1:3">
      <c r="A16" s="4" t="s">
        <v>307</v>
      </c>
    </row>
    <row r="17" spans="1:3">
      <c r="A17" s="3" t="s">
        <v>303</v>
      </c>
    </row>
    <row r="18" spans="1:3">
      <c r="A18" s="4" t="s">
        <v>294</v>
      </c>
      <c r="B18" s="5" t="n">
        <v>226683</v>
      </c>
      <c r="C18" s="5" t="n">
        <v>229750</v>
      </c>
    </row>
    <row r="19" spans="1:3">
      <c r="A19" s="3" t="s">
        <v>304</v>
      </c>
    </row>
    <row r="20" spans="1:3">
      <c r="A20" s="4" t="s">
        <v>294</v>
      </c>
      <c r="B20" s="5" t="n">
        <v>224217</v>
      </c>
      <c r="C20" s="5" t="n">
        <v>228237</v>
      </c>
    </row>
    <row r="21" spans="1:3">
      <c r="A21" s="4" t="s">
        <v>308</v>
      </c>
    </row>
    <row r="22" spans="1:3">
      <c r="A22" s="3" t="s">
        <v>303</v>
      </c>
    </row>
    <row r="23" spans="1:3">
      <c r="A23" s="4" t="s">
        <v>294</v>
      </c>
      <c r="B23" s="5" t="n">
        <v>12839</v>
      </c>
      <c r="C23" s="5" t="n">
        <v>12838</v>
      </c>
    </row>
    <row r="24" spans="1:3">
      <c r="A24" s="3" t="s">
        <v>304</v>
      </c>
    </row>
    <row r="25" spans="1:3">
      <c r="A25" s="4" t="s">
        <v>294</v>
      </c>
      <c r="B25" s="7" t="n">
        <v>12462</v>
      </c>
      <c r="C25" s="7" t="n">
        <v>12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3" t="s">
        <v>310</v>
      </c>
    </row>
    <row r="3" spans="1:3">
      <c r="A3" s="4" t="s">
        <v>311</v>
      </c>
      <c r="B3" s="7" t="n">
        <v>4945</v>
      </c>
      <c r="C3" s="7" t="n">
        <v>9958</v>
      </c>
    </row>
    <row r="4" spans="1:3">
      <c r="A4" s="4" t="s">
        <v>312</v>
      </c>
      <c r="B4" s="5" t="n">
        <v>9599</v>
      </c>
      <c r="C4" s="5" t="n">
        <v>4163</v>
      </c>
    </row>
    <row r="5" spans="1:3">
      <c r="A5" s="4" t="s">
        <v>305</v>
      </c>
    </row>
    <row r="6" spans="1:3">
      <c r="A6" s="3" t="s">
        <v>310</v>
      </c>
    </row>
    <row r="7" spans="1:3">
      <c r="A7" s="4" t="s">
        <v>311</v>
      </c>
      <c r="B7" s="5" t="n">
        <v>440</v>
      </c>
      <c r="C7" s="5" t="n">
        <v>1263</v>
      </c>
    </row>
    <row r="8" spans="1:3">
      <c r="A8" s="4" t="s">
        <v>312</v>
      </c>
      <c r="B8" s="5" t="n">
        <v>504</v>
      </c>
      <c r="C8" s="5" t="n">
        <v>175</v>
      </c>
    </row>
    <row r="9" spans="1:3">
      <c r="A9" s="4" t="s">
        <v>306</v>
      </c>
    </row>
    <row r="10" spans="1:3">
      <c r="A10" s="3" t="s">
        <v>310</v>
      </c>
    </row>
    <row r="11" spans="1:3">
      <c r="A11" s="4" t="s">
        <v>311</v>
      </c>
      <c r="B11" s="5" t="n">
        <v>3115</v>
      </c>
      <c r="C11" s="5" t="n">
        <v>6953</v>
      </c>
    </row>
    <row r="12" spans="1:3">
      <c r="A12" s="4" t="s">
        <v>312</v>
      </c>
      <c r="B12" s="5" t="n">
        <v>4862</v>
      </c>
      <c r="C12" s="5" t="n">
        <v>497</v>
      </c>
    </row>
    <row r="13" spans="1:3">
      <c r="A13" s="4" t="s">
        <v>307</v>
      </c>
    </row>
    <row r="14" spans="1:3">
      <c r="A14" s="3" t="s">
        <v>310</v>
      </c>
    </row>
    <row r="15" spans="1:3">
      <c r="A15" s="4" t="s">
        <v>311</v>
      </c>
      <c r="B15" s="5" t="n">
        <v>1390</v>
      </c>
      <c r="C15" s="5" t="n">
        <v>1742</v>
      </c>
    </row>
    <row r="16" spans="1:3">
      <c r="A16" s="4" t="s">
        <v>312</v>
      </c>
      <c r="B16" s="5" t="n">
        <v>3856</v>
      </c>
      <c r="C16" s="5" t="n">
        <v>3255</v>
      </c>
    </row>
    <row r="17" spans="1:3">
      <c r="A17" s="4" t="s">
        <v>308</v>
      </c>
    </row>
    <row r="18" spans="1:3">
      <c r="A18" s="3" t="s">
        <v>310</v>
      </c>
    </row>
    <row r="19" spans="1:3">
      <c r="A19" s="4" t="s">
        <v>311</v>
      </c>
      <c r="B19" s="5" t="n">
        <v>0</v>
      </c>
      <c r="C19" s="5" t="n">
        <v>0</v>
      </c>
    </row>
    <row r="20" spans="1:3">
      <c r="A20" s="4" t="s">
        <v>312</v>
      </c>
      <c r="B20" s="7" t="n">
        <v>377</v>
      </c>
      <c r="C20" s="7" t="n">
        <v>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2</v>
      </c>
      <c r="B1" s="2" t="s">
        <v>2</v>
      </c>
      <c r="C1" s="2" t="s">
        <v>59</v>
      </c>
    </row>
    <row r="2" spans="1:3">
      <c r="A2" s="3" t="s">
        <v>103</v>
      </c>
    </row>
    <row r="3" spans="1:3">
      <c r="A3" s="4" t="s">
        <v>104</v>
      </c>
      <c r="B3" s="5" t="n">
        <v>352161</v>
      </c>
      <c r="C3" s="5" t="n">
        <v>352161</v>
      </c>
    </row>
    <row r="4" spans="1:3">
      <c r="A4" s="4" t="s">
        <v>105</v>
      </c>
      <c r="B4" s="5" t="n">
        <v>23733672</v>
      </c>
      <c r="C4" s="5" t="n">
        <v>237195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9</v>
      </c>
    </row>
    <row r="2" spans="1:3">
      <c r="A2" s="3" t="s">
        <v>303</v>
      </c>
    </row>
    <row r="3" spans="1:3">
      <c r="A3" s="4" t="s">
        <v>314</v>
      </c>
      <c r="B3" s="7" t="n">
        <v>45924</v>
      </c>
    </row>
    <row r="4" spans="1:3">
      <c r="A4" s="4" t="s">
        <v>315</v>
      </c>
      <c r="B4" s="5" t="n">
        <v>357596</v>
      </c>
    </row>
    <row r="5" spans="1:3">
      <c r="A5" s="4" t="s">
        <v>316</v>
      </c>
      <c r="B5" s="5" t="n">
        <v>206149</v>
      </c>
    </row>
    <row r="6" spans="1:3">
      <c r="A6" s="4" t="s">
        <v>317</v>
      </c>
      <c r="B6" s="5" t="n">
        <v>40753</v>
      </c>
    </row>
    <row r="7" spans="1:3">
      <c r="A7" s="4" t="s">
        <v>318</v>
      </c>
      <c r="B7" s="5" t="n">
        <v>650422</v>
      </c>
      <c r="C7" s="7" t="n">
        <v>665646</v>
      </c>
    </row>
    <row r="8" spans="1:3">
      <c r="A8" s="3" t="s">
        <v>304</v>
      </c>
    </row>
    <row r="9" spans="1:3">
      <c r="A9" s="4" t="s">
        <v>314</v>
      </c>
      <c r="B9" s="5" t="n">
        <v>45914</v>
      </c>
    </row>
    <row r="10" spans="1:3">
      <c r="A10" s="4" t="s">
        <v>315</v>
      </c>
      <c r="B10" s="5" t="n">
        <v>356396</v>
      </c>
    </row>
    <row r="11" spans="1:3">
      <c r="A11" s="4" t="s">
        <v>316</v>
      </c>
      <c r="B11" s="5" t="n">
        <v>202527</v>
      </c>
    </row>
    <row r="12" spans="1:3">
      <c r="A12" s="4" t="s">
        <v>317</v>
      </c>
      <c r="B12" s="5" t="n">
        <v>40931</v>
      </c>
    </row>
    <row r="13" spans="1:3">
      <c r="A13" s="4" t="s">
        <v>319</v>
      </c>
      <c r="B13" s="7" t="n">
        <v>645768</v>
      </c>
      <c r="C13" s="7" t="n">
        <v>671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9</v>
      </c>
    </row>
    <row r="2" spans="1:3">
      <c r="A2" s="3" t="s">
        <v>312</v>
      </c>
    </row>
    <row r="3" spans="1:3">
      <c r="A3" s="4" t="s">
        <v>321</v>
      </c>
      <c r="B3" s="7" t="n">
        <v>7086</v>
      </c>
      <c r="C3" s="7" t="n">
        <v>2025</v>
      </c>
    </row>
    <row r="4" spans="1:3">
      <c r="A4" s="4" t="s">
        <v>322</v>
      </c>
      <c r="B4" s="5" t="n">
        <v>2513</v>
      </c>
      <c r="C4" s="5" t="n">
        <v>2138</v>
      </c>
    </row>
    <row r="5" spans="1:3">
      <c r="A5" s="4" t="s">
        <v>145</v>
      </c>
      <c r="B5" s="5" t="n">
        <v>9599</v>
      </c>
      <c r="C5" s="5" t="n">
        <v>4163</v>
      </c>
    </row>
    <row r="6" spans="1:3">
      <c r="A6" s="3" t="s">
        <v>304</v>
      </c>
    </row>
    <row r="7" spans="1:3">
      <c r="A7" s="4" t="s">
        <v>321</v>
      </c>
      <c r="B7" s="5" t="n">
        <v>395832</v>
      </c>
      <c r="C7" s="5" t="n">
        <v>220615</v>
      </c>
    </row>
    <row r="8" spans="1:3">
      <c r="A8" s="4" t="s">
        <v>322</v>
      </c>
      <c r="B8" s="5" t="n">
        <v>55805</v>
      </c>
      <c r="C8" s="5" t="n">
        <v>56513</v>
      </c>
    </row>
    <row r="9" spans="1:3">
      <c r="A9" s="4" t="s">
        <v>145</v>
      </c>
      <c r="B9" s="5" t="n">
        <v>451637</v>
      </c>
      <c r="C9" s="5" t="n">
        <v>277128</v>
      </c>
    </row>
    <row r="10" spans="1:3">
      <c r="A10" s="4" t="s">
        <v>305</v>
      </c>
    </row>
    <row r="11" spans="1:3">
      <c r="A11" s="3" t="s">
        <v>312</v>
      </c>
    </row>
    <row r="12" spans="1:3">
      <c r="A12" s="4" t="s">
        <v>321</v>
      </c>
      <c r="B12" s="5" t="n">
        <v>234</v>
      </c>
      <c r="C12" s="5" t="n">
        <v>58</v>
      </c>
    </row>
    <row r="13" spans="1:3">
      <c r="A13" s="4" t="s">
        <v>322</v>
      </c>
      <c r="B13" s="5" t="n">
        <v>270</v>
      </c>
      <c r="C13" s="5" t="n">
        <v>117</v>
      </c>
    </row>
    <row r="14" spans="1:3">
      <c r="A14" s="4" t="s">
        <v>145</v>
      </c>
      <c r="B14" s="5" t="n">
        <v>504</v>
      </c>
      <c r="C14" s="5" t="n">
        <v>175</v>
      </c>
    </row>
    <row r="15" spans="1:3">
      <c r="A15" s="3" t="s">
        <v>304</v>
      </c>
    </row>
    <row r="16" spans="1:3">
      <c r="A16" s="4" t="s">
        <v>321</v>
      </c>
      <c r="B16" s="5" t="n">
        <v>25959</v>
      </c>
      <c r="C16" s="5" t="n">
        <v>17023</v>
      </c>
    </row>
    <row r="17" spans="1:3">
      <c r="A17" s="4" t="s">
        <v>322</v>
      </c>
      <c r="B17" s="5" t="n">
        <v>5612</v>
      </c>
      <c r="C17" s="5" t="n">
        <v>5784</v>
      </c>
    </row>
    <row r="18" spans="1:3">
      <c r="A18" s="4" t="s">
        <v>145</v>
      </c>
      <c r="B18" s="5" t="n">
        <v>31571</v>
      </c>
      <c r="C18" s="5" t="n">
        <v>22807</v>
      </c>
    </row>
    <row r="19" spans="1:3">
      <c r="A19" s="4" t="s">
        <v>306</v>
      </c>
    </row>
    <row r="20" spans="1:3">
      <c r="A20" s="3" t="s">
        <v>312</v>
      </c>
    </row>
    <row r="21" spans="1:3">
      <c r="A21" s="4" t="s">
        <v>321</v>
      </c>
      <c r="B21" s="5" t="n">
        <v>4670</v>
      </c>
      <c r="C21" s="5" t="n">
        <v>386</v>
      </c>
    </row>
    <row r="22" spans="1:3">
      <c r="A22" s="4" t="s">
        <v>322</v>
      </c>
      <c r="B22" s="5" t="n">
        <v>192</v>
      </c>
      <c r="C22" s="5" t="n">
        <v>111</v>
      </c>
    </row>
    <row r="23" spans="1:3">
      <c r="A23" s="4" t="s">
        <v>145</v>
      </c>
      <c r="B23" s="5" t="n">
        <v>4862</v>
      </c>
      <c r="C23" s="5" t="n">
        <v>497</v>
      </c>
    </row>
    <row r="24" spans="1:3">
      <c r="A24" s="3" t="s">
        <v>304</v>
      </c>
    </row>
    <row r="25" spans="1:3">
      <c r="A25" s="4" t="s">
        <v>321</v>
      </c>
      <c r="B25" s="5" t="n">
        <v>241586</v>
      </c>
      <c r="C25" s="5" t="n">
        <v>81632</v>
      </c>
    </row>
    <row r="26" spans="1:3">
      <c r="A26" s="4" t="s">
        <v>322</v>
      </c>
      <c r="B26" s="5" t="n">
        <v>4824</v>
      </c>
      <c r="C26" s="5" t="n">
        <v>4926</v>
      </c>
    </row>
    <row r="27" spans="1:3">
      <c r="A27" s="4" t="s">
        <v>145</v>
      </c>
      <c r="B27" s="5" t="n">
        <v>246410</v>
      </c>
      <c r="C27" s="5" t="n">
        <v>86558</v>
      </c>
    </row>
    <row r="28" spans="1:3">
      <c r="A28" s="4" t="s">
        <v>307</v>
      </c>
    </row>
    <row r="29" spans="1:3">
      <c r="A29" s="3" t="s">
        <v>312</v>
      </c>
    </row>
    <row r="30" spans="1:3">
      <c r="A30" s="4" t="s">
        <v>321</v>
      </c>
      <c r="B30" s="5" t="n">
        <v>2052</v>
      </c>
      <c r="C30" s="5" t="n">
        <v>1528</v>
      </c>
    </row>
    <row r="31" spans="1:3">
      <c r="A31" s="4" t="s">
        <v>322</v>
      </c>
      <c r="B31" s="5" t="n">
        <v>1804</v>
      </c>
      <c r="C31" s="5" t="n">
        <v>1727</v>
      </c>
    </row>
    <row r="32" spans="1:3">
      <c r="A32" s="4" t="s">
        <v>145</v>
      </c>
      <c r="B32" s="5" t="n">
        <v>3856</v>
      </c>
      <c r="C32" s="5" t="n">
        <v>3255</v>
      </c>
    </row>
    <row r="33" spans="1:3">
      <c r="A33" s="3" t="s">
        <v>304</v>
      </c>
    </row>
    <row r="34" spans="1:3">
      <c r="A34" s="4" t="s">
        <v>321</v>
      </c>
      <c r="B34" s="5" t="n">
        <v>122531</v>
      </c>
      <c r="C34" s="5" t="n">
        <v>116130</v>
      </c>
    </row>
    <row r="35" spans="1:3">
      <c r="A35" s="4" t="s">
        <v>322</v>
      </c>
      <c r="B35" s="5" t="n">
        <v>38663</v>
      </c>
      <c r="C35" s="5" t="n">
        <v>39031</v>
      </c>
    </row>
    <row r="36" spans="1:3">
      <c r="A36" s="4" t="s">
        <v>145</v>
      </c>
      <c r="B36" s="5" t="n">
        <v>161194</v>
      </c>
      <c r="C36" s="5" t="n">
        <v>155161</v>
      </c>
    </row>
    <row r="37" spans="1:3">
      <c r="A37" s="4" t="s">
        <v>308</v>
      </c>
    </row>
    <row r="38" spans="1:3">
      <c r="A38" s="3" t="s">
        <v>312</v>
      </c>
    </row>
    <row r="39" spans="1:3">
      <c r="A39" s="4" t="s">
        <v>321</v>
      </c>
      <c r="B39" s="5" t="n">
        <v>130</v>
      </c>
      <c r="C39" s="5" t="n">
        <v>53</v>
      </c>
    </row>
    <row r="40" spans="1:3">
      <c r="A40" s="4" t="s">
        <v>322</v>
      </c>
      <c r="B40" s="5" t="n">
        <v>247</v>
      </c>
      <c r="C40" s="5" t="n">
        <v>183</v>
      </c>
    </row>
    <row r="41" spans="1:3">
      <c r="A41" s="4" t="s">
        <v>145</v>
      </c>
      <c r="B41" s="5" t="n">
        <v>377</v>
      </c>
      <c r="C41" s="5" t="n">
        <v>236</v>
      </c>
    </row>
    <row r="42" spans="1:3">
      <c r="A42" s="3" t="s">
        <v>304</v>
      </c>
    </row>
    <row r="43" spans="1:3">
      <c r="A43" s="4" t="s">
        <v>321</v>
      </c>
      <c r="B43" s="5" t="n">
        <v>5756</v>
      </c>
      <c r="C43" s="5" t="n">
        <v>5830</v>
      </c>
    </row>
    <row r="44" spans="1:3">
      <c r="A44" s="4" t="s">
        <v>322</v>
      </c>
      <c r="B44" s="5" t="n">
        <v>6706</v>
      </c>
      <c r="C44" s="5" t="n">
        <v>6772</v>
      </c>
    </row>
    <row r="45" spans="1:3">
      <c r="A45" s="4" t="s">
        <v>145</v>
      </c>
      <c r="B45" s="7" t="n">
        <v>12462</v>
      </c>
      <c r="C45" s="7" t="n">
        <v>126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9</v>
      </c>
    </row>
    <row r="2" spans="1:3">
      <c r="A2" s="3" t="s">
        <v>324</v>
      </c>
    </row>
    <row r="3" spans="1:3">
      <c r="A3" s="4" t="s">
        <v>63</v>
      </c>
      <c r="C3" s="7" t="n">
        <v>709355</v>
      </c>
    </row>
    <row r="4" spans="1:3">
      <c r="A4" s="4" t="s">
        <v>325</v>
      </c>
    </row>
    <row r="5" spans="1:3">
      <c r="A5" s="3" t="s">
        <v>324</v>
      </c>
    </row>
    <row r="6" spans="1:3">
      <c r="A6" s="4" t="s">
        <v>63</v>
      </c>
      <c r="B6" s="7" t="n">
        <v>679413</v>
      </c>
      <c r="C6" s="5" t="n">
        <v>709355</v>
      </c>
    </row>
    <row r="7" spans="1:3">
      <c r="A7" s="4" t="s">
        <v>326</v>
      </c>
    </row>
    <row r="8" spans="1:3">
      <c r="A8" s="3" t="s">
        <v>324</v>
      </c>
    </row>
    <row r="9" spans="1:3">
      <c r="A9" s="4" t="s">
        <v>63</v>
      </c>
      <c r="B9" s="5" t="n">
        <v>33645</v>
      </c>
      <c r="C9" s="5" t="n">
        <v>37914</v>
      </c>
    </row>
    <row r="10" spans="1:3">
      <c r="A10" s="4" t="s">
        <v>327</v>
      </c>
    </row>
    <row r="11" spans="1:3">
      <c r="A11" s="3" t="s">
        <v>324</v>
      </c>
    </row>
    <row r="12" spans="1:3">
      <c r="A12" s="4" t="s">
        <v>63</v>
      </c>
      <c r="B12" s="5" t="n">
        <v>645768</v>
      </c>
      <c r="C12" s="5" t="n">
        <v>671441</v>
      </c>
    </row>
    <row r="13" spans="1:3">
      <c r="A13" s="4" t="s">
        <v>328</v>
      </c>
    </row>
    <row r="14" spans="1:3">
      <c r="A14" s="3" t="s">
        <v>324</v>
      </c>
    </row>
    <row r="15" spans="1:3">
      <c r="A15" s="4" t="s">
        <v>63</v>
      </c>
      <c r="B15" s="5" t="n">
        <v>63123</v>
      </c>
      <c r="C15" s="5" t="n">
        <v>72669</v>
      </c>
    </row>
    <row r="16" spans="1:3">
      <c r="A16" s="4" t="s">
        <v>329</v>
      </c>
    </row>
    <row r="17" spans="1:3">
      <c r="A17" s="3" t="s">
        <v>324</v>
      </c>
    </row>
    <row r="18" spans="1:3">
      <c r="A18" s="4" t="s">
        <v>63</v>
      </c>
      <c r="B18" s="5" t="n">
        <v>0</v>
      </c>
      <c r="C18" s="5" t="n">
        <v>0</v>
      </c>
    </row>
    <row r="19" spans="1:3">
      <c r="A19" s="4" t="s">
        <v>330</v>
      </c>
    </row>
    <row r="20" spans="1:3">
      <c r="A20" s="3" t="s">
        <v>324</v>
      </c>
    </row>
    <row r="21" spans="1:3">
      <c r="A21" s="4" t="s">
        <v>63</v>
      </c>
      <c r="B21" s="5" t="n">
        <v>63123</v>
      </c>
      <c r="C21" s="5" t="n">
        <v>72669</v>
      </c>
    </row>
    <row r="22" spans="1:3">
      <c r="A22" s="4" t="s">
        <v>331</v>
      </c>
    </row>
    <row r="23" spans="1:3">
      <c r="A23" s="3" t="s">
        <v>324</v>
      </c>
    </row>
    <row r="24" spans="1:3">
      <c r="A24" s="4" t="s">
        <v>63</v>
      </c>
      <c r="B24" s="5" t="n">
        <v>345966</v>
      </c>
      <c r="C24" s="5" t="n">
        <v>357933</v>
      </c>
    </row>
    <row r="25" spans="1:3">
      <c r="A25" s="4" t="s">
        <v>332</v>
      </c>
    </row>
    <row r="26" spans="1:3">
      <c r="A26" s="3" t="s">
        <v>324</v>
      </c>
    </row>
    <row r="27" spans="1:3">
      <c r="A27" s="4" t="s">
        <v>63</v>
      </c>
      <c r="B27" s="5" t="n">
        <v>0</v>
      </c>
      <c r="C27" s="5" t="n">
        <v>0</v>
      </c>
    </row>
    <row r="28" spans="1:3">
      <c r="A28" s="4" t="s">
        <v>333</v>
      </c>
    </row>
    <row r="29" spans="1:3">
      <c r="A29" s="3" t="s">
        <v>324</v>
      </c>
    </row>
    <row r="30" spans="1:3">
      <c r="A30" s="4" t="s">
        <v>63</v>
      </c>
      <c r="B30" s="5" t="n">
        <v>345966</v>
      </c>
      <c r="C30" s="5" t="n">
        <v>357933</v>
      </c>
    </row>
    <row r="31" spans="1:3">
      <c r="A31" s="4" t="s">
        <v>334</v>
      </c>
    </row>
    <row r="32" spans="1:3">
      <c r="A32" s="3" t="s">
        <v>324</v>
      </c>
    </row>
    <row r="33" spans="1:3">
      <c r="A33" s="4" t="s">
        <v>63</v>
      </c>
      <c r="B33" s="5" t="n">
        <v>224217</v>
      </c>
      <c r="C33" s="5" t="n">
        <v>228237</v>
      </c>
    </row>
    <row r="34" spans="1:3">
      <c r="A34" s="4" t="s">
        <v>335</v>
      </c>
    </row>
    <row r="35" spans="1:3">
      <c r="A35" s="3" t="s">
        <v>324</v>
      </c>
    </row>
    <row r="36" spans="1:3">
      <c r="A36" s="4" t="s">
        <v>63</v>
      </c>
      <c r="B36" s="5" t="n">
        <v>0</v>
      </c>
      <c r="C36" s="5" t="n">
        <v>0</v>
      </c>
    </row>
    <row r="37" spans="1:3">
      <c r="A37" s="4" t="s">
        <v>336</v>
      </c>
    </row>
    <row r="38" spans="1:3">
      <c r="A38" s="3" t="s">
        <v>324</v>
      </c>
    </row>
    <row r="39" spans="1:3">
      <c r="A39" s="4" t="s">
        <v>63</v>
      </c>
      <c r="B39" s="5" t="n">
        <v>224217</v>
      </c>
      <c r="C39" s="5" t="n">
        <v>228237</v>
      </c>
    </row>
    <row r="40" spans="1:3">
      <c r="A40" s="4" t="s">
        <v>337</v>
      </c>
    </row>
    <row r="41" spans="1:3">
      <c r="A41" s="3" t="s">
        <v>324</v>
      </c>
    </row>
    <row r="42" spans="1:3">
      <c r="A42" s="4" t="s">
        <v>63</v>
      </c>
      <c r="B42" s="5" t="n">
        <v>12462</v>
      </c>
      <c r="C42" s="5" t="n">
        <v>12602</v>
      </c>
    </row>
    <row r="43" spans="1:3">
      <c r="A43" s="4" t="s">
        <v>338</v>
      </c>
    </row>
    <row r="44" spans="1:3">
      <c r="A44" s="3" t="s">
        <v>324</v>
      </c>
    </row>
    <row r="45" spans="1:3">
      <c r="A45" s="4" t="s">
        <v>63</v>
      </c>
      <c r="B45" s="5" t="n">
        <v>0</v>
      </c>
      <c r="C45" s="5" t="n">
        <v>0</v>
      </c>
    </row>
    <row r="46" spans="1:3">
      <c r="A46" s="4" t="s">
        <v>339</v>
      </c>
    </row>
    <row r="47" spans="1:3">
      <c r="A47" s="3" t="s">
        <v>324</v>
      </c>
    </row>
    <row r="48" spans="1:3">
      <c r="A48" s="4" t="s">
        <v>63</v>
      </c>
      <c r="B48" s="5" t="n">
        <v>12462</v>
      </c>
      <c r="C48" s="5" t="n">
        <v>12602</v>
      </c>
    </row>
    <row r="49" spans="1:3">
      <c r="A49" s="4" t="s">
        <v>340</v>
      </c>
    </row>
    <row r="50" spans="1:3">
      <c r="A50" s="3" t="s">
        <v>324</v>
      </c>
    </row>
    <row r="51" spans="1:3">
      <c r="A51" s="4" t="s">
        <v>63</v>
      </c>
      <c r="B51" s="5" t="n">
        <v>33645</v>
      </c>
      <c r="C51" s="5" t="n">
        <v>37914</v>
      </c>
    </row>
    <row r="52" spans="1:3">
      <c r="A52" s="4" t="s">
        <v>341</v>
      </c>
    </row>
    <row r="53" spans="1:3">
      <c r="A53" s="3" t="s">
        <v>324</v>
      </c>
    </row>
    <row r="54" spans="1:3">
      <c r="A54" s="4" t="s">
        <v>63</v>
      </c>
      <c r="B54" s="5" t="n">
        <v>33645</v>
      </c>
      <c r="C54" s="5" t="n">
        <v>37914</v>
      </c>
    </row>
    <row r="55" spans="1:3">
      <c r="A55" s="4" t="s">
        <v>342</v>
      </c>
    </row>
    <row r="56" spans="1:3">
      <c r="A56" s="3" t="s">
        <v>324</v>
      </c>
    </row>
    <row r="57" spans="1:3">
      <c r="A57" s="4" t="s">
        <v>63</v>
      </c>
      <c r="B57" s="7" t="n">
        <v>0</v>
      </c>
      <c r="C5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345</v>
      </c>
      <c r="B4" s="7" t="n">
        <v>720</v>
      </c>
      <c r="C4" s="7" t="n">
        <v>566</v>
      </c>
    </row>
    <row r="5" spans="1:3">
      <c r="A5" s="4" t="s">
        <v>346</v>
      </c>
      <c r="B5" s="5" t="n">
        <v>-188</v>
      </c>
      <c r="C5" s="5" t="n">
        <v>-279</v>
      </c>
    </row>
    <row r="6" spans="1:3">
      <c r="A6" s="4" t="s">
        <v>347</v>
      </c>
      <c r="B6" s="5" t="n">
        <v>-2203</v>
      </c>
      <c r="C6" s="5" t="n">
        <v>0</v>
      </c>
    </row>
    <row r="7" spans="1:3">
      <c r="A7" s="4" t="s">
        <v>348</v>
      </c>
      <c r="B7" s="7" t="n">
        <v>-1671</v>
      </c>
      <c r="C7" s="7" t="n">
        <v>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174</v>
      </c>
    </row>
    <row r="4" spans="1:3">
      <c r="A4" s="4" t="s">
        <v>350</v>
      </c>
      <c r="B4" s="7" t="n">
        <v>-2226</v>
      </c>
    </row>
    <row r="5" spans="1:3">
      <c r="A5" s="4" t="s">
        <v>351</v>
      </c>
      <c r="B5" s="5" t="n">
        <v>-23</v>
      </c>
    </row>
    <row r="6" spans="1:3">
      <c r="A6" s="4" t="s">
        <v>352</v>
      </c>
      <c r="B6" s="7" t="n">
        <v>-2203</v>
      </c>
      <c r="C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174</v>
      </c>
    </row>
    <row r="4" spans="1:3">
      <c r="A4" s="4" t="s">
        <v>354</v>
      </c>
      <c r="B4" s="7" t="n">
        <v>13146</v>
      </c>
      <c r="C4" s="7" t="n">
        <v>15050</v>
      </c>
    </row>
    <row r="5" spans="1:3">
      <c r="A5" s="4" t="s">
        <v>355</v>
      </c>
      <c r="B5" s="5" t="n">
        <v>2220</v>
      </c>
      <c r="C5" s="5" t="n">
        <v>793</v>
      </c>
    </row>
    <row r="6" spans="1:3">
      <c r="A6" s="4" t="s">
        <v>356</v>
      </c>
      <c r="B6" s="7" t="n">
        <v>15366</v>
      </c>
      <c r="C6" s="7" t="n">
        <v>158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357</v>
      </c>
      <c r="B1" s="2" t="s">
        <v>1</v>
      </c>
    </row>
    <row r="2" spans="1:2">
      <c r="B2" s="2" t="s">
        <v>358</v>
      </c>
    </row>
    <row r="3" spans="1:2">
      <c r="A3" s="3" t="s">
        <v>359</v>
      </c>
    </row>
    <row r="4" spans="1:2">
      <c r="A4" s="4" t="s">
        <v>360</v>
      </c>
      <c r="B4" s="7" t="n">
        <v>231428</v>
      </c>
    </row>
    <row r="5" spans="1:2">
      <c r="A5" s="4" t="s">
        <v>361</v>
      </c>
      <c r="B5" s="5" t="n">
        <v>11308</v>
      </c>
    </row>
    <row r="6" spans="1:2">
      <c r="A6" s="4" t="s">
        <v>362</v>
      </c>
      <c r="B6" s="5" t="n">
        <v>242736</v>
      </c>
    </row>
    <row r="7" spans="1:2">
      <c r="A7" s="4" t="s">
        <v>363</v>
      </c>
    </row>
    <row r="8" spans="1:2">
      <c r="A8" s="3" t="s">
        <v>359</v>
      </c>
    </row>
    <row r="9" spans="1:2">
      <c r="A9" s="4" t="s">
        <v>360</v>
      </c>
      <c r="B9" s="5" t="n">
        <v>225699</v>
      </c>
    </row>
    <row r="10" spans="1:2">
      <c r="A10" s="4" t="s">
        <v>361</v>
      </c>
      <c r="B10" s="5" t="n">
        <v>11308</v>
      </c>
    </row>
    <row r="11" spans="1:2">
      <c r="A11" s="4" t="s">
        <v>362</v>
      </c>
      <c r="B11" s="5" t="n">
        <v>237007</v>
      </c>
    </row>
    <row r="12" spans="1:2">
      <c r="A12" s="4" t="s">
        <v>364</v>
      </c>
    </row>
    <row r="13" spans="1:2">
      <c r="A13" s="3" t="s">
        <v>359</v>
      </c>
    </row>
    <row r="14" spans="1:2">
      <c r="A14" s="4" t="s">
        <v>360</v>
      </c>
      <c r="B14" s="5" t="n">
        <v>5729</v>
      </c>
    </row>
    <row r="15" spans="1:2">
      <c r="A15" s="4" t="s">
        <v>361</v>
      </c>
      <c r="B15" s="5" t="n">
        <v>0</v>
      </c>
    </row>
    <row r="16" spans="1:2">
      <c r="A16" s="4" t="s">
        <v>362</v>
      </c>
      <c r="B16" s="7" t="n">
        <v>57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58</v>
      </c>
    </row>
    <row r="3" spans="1:2">
      <c r="A3" s="3" t="s">
        <v>267</v>
      </c>
    </row>
    <row r="4" spans="1:2">
      <c r="A4" s="4" t="s">
        <v>366</v>
      </c>
      <c r="B4" s="7" t="n">
        <v>11308</v>
      </c>
    </row>
    <row r="5" spans="1:2">
      <c r="A5" s="4" t="s">
        <v>367</v>
      </c>
      <c r="B5" s="7" t="n">
        <v>3600</v>
      </c>
    </row>
    <row r="6" spans="1:2">
      <c r="A6" s="4" t="s">
        <v>368</v>
      </c>
    </row>
    <row r="7" spans="1:2">
      <c r="A7" s="3" t="s">
        <v>267</v>
      </c>
    </row>
    <row r="8" spans="1:2">
      <c r="A8" s="4" t="s">
        <v>369</v>
      </c>
      <c r="B8" s="4" t="s">
        <v>370</v>
      </c>
    </row>
    <row r="9" spans="1:2">
      <c r="A9" s="4" t="s">
        <v>363</v>
      </c>
    </row>
    <row r="10" spans="1:2">
      <c r="A10" s="3" t="s">
        <v>267</v>
      </c>
    </row>
    <row r="11" spans="1:2">
      <c r="A11" s="4" t="s">
        <v>366</v>
      </c>
      <c r="B11" s="7" t="n">
        <v>11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1</v>
      </c>
      <c r="B1" s="2" t="s">
        <v>1</v>
      </c>
    </row>
    <row r="2" spans="1:3">
      <c r="B2" s="2" t="s">
        <v>2</v>
      </c>
      <c r="C2" s="2" t="s">
        <v>25</v>
      </c>
    </row>
    <row r="3" spans="1:3">
      <c r="A3" s="3" t="s">
        <v>372</v>
      </c>
    </row>
    <row r="4" spans="1:3">
      <c r="A4" s="4" t="s">
        <v>373</v>
      </c>
      <c r="B4" s="7" t="n">
        <v>480990</v>
      </c>
      <c r="C4" s="7" t="n">
        <v>462572</v>
      </c>
    </row>
    <row r="5" spans="1:3">
      <c r="A5" s="3" t="s">
        <v>374</v>
      </c>
    </row>
    <row r="6" spans="1:3">
      <c r="A6" s="4" t="s">
        <v>375</v>
      </c>
      <c r="B6" s="5" t="n">
        <v>18880</v>
      </c>
      <c r="C6" s="5" t="n">
        <v>20537</v>
      </c>
    </row>
    <row r="7" spans="1:3">
      <c r="A7" s="4" t="s">
        <v>376</v>
      </c>
      <c r="B7" s="5" t="n">
        <v>101</v>
      </c>
      <c r="C7" s="5" t="n">
        <v>164</v>
      </c>
    </row>
    <row r="8" spans="1:3">
      <c r="A8" s="4" t="s">
        <v>377</v>
      </c>
      <c r="B8" s="5" t="n">
        <v>18981</v>
      </c>
      <c r="C8" s="5" t="n">
        <v>20701</v>
      </c>
    </row>
    <row r="9" spans="1:3">
      <c r="A9" s="3" t="s">
        <v>378</v>
      </c>
    </row>
    <row r="10" spans="1:3">
      <c r="A10" s="4" t="s">
        <v>375</v>
      </c>
      <c r="B10" s="5" t="n">
        <v>-2564</v>
      </c>
      <c r="C10" s="5" t="n">
        <v>-2988</v>
      </c>
    </row>
    <row r="11" spans="1:3">
      <c r="A11" s="4" t="s">
        <v>376</v>
      </c>
      <c r="B11" s="5" t="n">
        <v>-15708</v>
      </c>
      <c r="C11" s="5" t="n">
        <v>-20909</v>
      </c>
    </row>
    <row r="12" spans="1:3">
      <c r="A12" s="4" t="s">
        <v>379</v>
      </c>
      <c r="B12" s="5" t="n">
        <v>-18272</v>
      </c>
      <c r="C12" s="5" t="n">
        <v>-23897</v>
      </c>
    </row>
    <row r="13" spans="1:3">
      <c r="A13" s="4" t="s">
        <v>140</v>
      </c>
      <c r="B13" s="5" t="n">
        <v>-1894</v>
      </c>
      <c r="C13" s="5" t="n">
        <v>766</v>
      </c>
    </row>
    <row r="14" spans="1:3">
      <c r="A14" s="4" t="s">
        <v>380</v>
      </c>
      <c r="B14" s="7" t="n">
        <v>479805</v>
      </c>
      <c r="C14" s="7" t="n">
        <v>460142</v>
      </c>
    </row>
    <row r="15" spans="1:3">
      <c r="A15" s="3" t="s">
        <v>381</v>
      </c>
    </row>
    <row r="16" spans="1:3">
      <c r="A16" s="4" t="s">
        <v>382</v>
      </c>
      <c r="B16" s="4" t="s">
        <v>383</v>
      </c>
      <c r="C16" s="4" t="s">
        <v>384</v>
      </c>
    </row>
    <row r="17" spans="1:3">
      <c r="A17" s="4" t="s">
        <v>377</v>
      </c>
      <c r="B17" s="4" t="s">
        <v>383</v>
      </c>
      <c r="C17" s="4" t="s">
        <v>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5</v>
      </c>
      <c r="B1" s="2" t="s">
        <v>1</v>
      </c>
      <c r="D1" s="2" t="s">
        <v>386</v>
      </c>
    </row>
    <row r="2" spans="1:4">
      <c r="B2" s="2" t="s">
        <v>2</v>
      </c>
      <c r="C2" s="2" t="s">
        <v>25</v>
      </c>
      <c r="D2" s="2" t="s">
        <v>59</v>
      </c>
    </row>
    <row r="3" spans="1:4">
      <c r="A3" s="4" t="s">
        <v>387</v>
      </c>
    </row>
    <row r="4" spans="1:4">
      <c r="A4" s="3" t="s">
        <v>388</v>
      </c>
    </row>
    <row r="5" spans="1:4">
      <c r="A5" s="4" t="s">
        <v>389</v>
      </c>
      <c r="D5" s="4" t="s">
        <v>370</v>
      </c>
    </row>
    <row r="6" spans="1:4">
      <c r="A6" s="4" t="s">
        <v>390</v>
      </c>
    </row>
    <row r="7" spans="1:4">
      <c r="A7" s="3" t="s">
        <v>388</v>
      </c>
    </row>
    <row r="8" spans="1:4">
      <c r="A8" s="4" t="s">
        <v>389</v>
      </c>
      <c r="D8" s="4" t="s">
        <v>370</v>
      </c>
    </row>
    <row r="9" spans="1:4">
      <c r="A9" s="4" t="s">
        <v>391</v>
      </c>
    </row>
    <row r="10" spans="1:4">
      <c r="A10" s="3" t="s">
        <v>388</v>
      </c>
    </row>
    <row r="11" spans="1:4">
      <c r="A11" s="4" t="s">
        <v>392</v>
      </c>
      <c r="B11" s="9" t="n">
        <v>3.9</v>
      </c>
    </row>
    <row r="12" spans="1:4">
      <c r="A12" s="4" t="s">
        <v>393</v>
      </c>
      <c r="B12" s="5" t="n">
        <v>90</v>
      </c>
    </row>
    <row r="13" spans="1:4">
      <c r="A13" s="4" t="s">
        <v>394</v>
      </c>
      <c r="B13" s="8" t="n">
        <v>43.33</v>
      </c>
    </row>
    <row r="14" spans="1:4">
      <c r="A14" s="4" t="s">
        <v>395</v>
      </c>
    </row>
    <row r="15" spans="1:4">
      <c r="A15" s="3" t="s">
        <v>388</v>
      </c>
    </row>
    <row r="16" spans="1:4">
      <c r="A16" s="4" t="s">
        <v>392</v>
      </c>
      <c r="C16" s="7" t="n">
        <v>3</v>
      </c>
    </row>
    <row r="17" spans="1:4">
      <c r="A17" s="4" t="s">
        <v>393</v>
      </c>
      <c r="C17" s="5" t="n">
        <v>69</v>
      </c>
    </row>
    <row r="18" spans="1:4">
      <c r="A18" s="4" t="s">
        <v>394</v>
      </c>
      <c r="C18" s="8" t="n">
        <v>4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44</v>
      </c>
      <c r="B4" s="7" t="n">
        <v>-1961</v>
      </c>
      <c r="C4" s="7" t="n">
        <v>6009</v>
      </c>
    </row>
    <row r="5" spans="1:3">
      <c r="A5" s="3" t="s">
        <v>108</v>
      </c>
    </row>
    <row r="6" spans="1:3">
      <c r="A6" s="4" t="s">
        <v>39</v>
      </c>
      <c r="B6" s="5" t="n">
        <v>6234</v>
      </c>
      <c r="C6" s="5" t="n">
        <v>6378</v>
      </c>
    </row>
    <row r="7" spans="1:3">
      <c r="A7" s="4" t="s">
        <v>109</v>
      </c>
      <c r="B7" s="5" t="n">
        <v>-143</v>
      </c>
      <c r="C7" s="5" t="n">
        <v>366</v>
      </c>
    </row>
    <row r="8" spans="1:3">
      <c r="A8" s="4" t="s">
        <v>110</v>
      </c>
      <c r="B8" s="5" t="n">
        <v>1671</v>
      </c>
      <c r="C8" s="5" t="n">
        <v>-287</v>
      </c>
    </row>
    <row r="9" spans="1:3">
      <c r="A9" s="4" t="s">
        <v>111</v>
      </c>
      <c r="B9" s="5" t="n">
        <v>1587</v>
      </c>
      <c r="C9" s="5" t="n">
        <v>1718</v>
      </c>
    </row>
    <row r="10" spans="1:3">
      <c r="A10" s="4" t="s">
        <v>112</v>
      </c>
      <c r="B10" s="5" t="n">
        <v>-488</v>
      </c>
      <c r="C10" s="5" t="n">
        <v>-3605</v>
      </c>
    </row>
    <row r="11" spans="1:3">
      <c r="A11" s="4" t="s">
        <v>113</v>
      </c>
      <c r="B11" s="5" t="n">
        <v>1198</v>
      </c>
      <c r="C11" s="5" t="n">
        <v>409</v>
      </c>
    </row>
    <row r="12" spans="1:3">
      <c r="A12" s="4" t="s">
        <v>114</v>
      </c>
      <c r="B12" s="5" t="n">
        <v>-2123</v>
      </c>
      <c r="C12" s="5" t="n">
        <v>-3896</v>
      </c>
    </row>
    <row r="13" spans="1:3">
      <c r="A13" s="4" t="s">
        <v>115</v>
      </c>
      <c r="B13" s="5" t="n">
        <v>-4853</v>
      </c>
      <c r="C13" s="5" t="n">
        <v>-666</v>
      </c>
    </row>
    <row r="14" spans="1:3">
      <c r="A14" s="4" t="s">
        <v>116</v>
      </c>
      <c r="B14" s="5" t="n">
        <v>-30258</v>
      </c>
      <c r="C14" s="5" t="n">
        <v>-27355</v>
      </c>
    </row>
    <row r="15" spans="1:3">
      <c r="A15" s="4" t="s">
        <v>117</v>
      </c>
      <c r="B15" s="5" t="n">
        <v>-161</v>
      </c>
      <c r="C15" s="5" t="n">
        <v>136</v>
      </c>
    </row>
    <row r="16" spans="1:3">
      <c r="A16" s="4" t="s">
        <v>118</v>
      </c>
      <c r="B16" s="5" t="n">
        <v>-243</v>
      </c>
      <c r="C16" s="5" t="n">
        <v>-197</v>
      </c>
    </row>
    <row r="17" spans="1:3">
      <c r="A17" s="4" t="s">
        <v>119</v>
      </c>
      <c r="B17" s="5" t="n">
        <v>431</v>
      </c>
      <c r="C17" s="5" t="n">
        <v>570</v>
      </c>
    </row>
    <row r="18" spans="1:3">
      <c r="A18" s="4" t="s">
        <v>120</v>
      </c>
      <c r="B18" s="5" t="n">
        <v>140</v>
      </c>
      <c r="C18" s="5" t="n">
        <v>1230</v>
      </c>
    </row>
    <row r="19" spans="1:3">
      <c r="A19" s="4" t="s">
        <v>121</v>
      </c>
      <c r="B19" s="5" t="n">
        <v>43</v>
      </c>
      <c r="C19" s="5" t="n">
        <v>1</v>
      </c>
    </row>
    <row r="20" spans="1:3">
      <c r="A20" s="4" t="s">
        <v>122</v>
      </c>
      <c r="B20" s="5" t="n">
        <v>-28926</v>
      </c>
      <c r="C20" s="5" t="n">
        <v>-19189</v>
      </c>
    </row>
    <row r="21" spans="1:3">
      <c r="A21" s="3" t="s">
        <v>123</v>
      </c>
    </row>
    <row r="22" spans="1:3">
      <c r="A22" s="4" t="s">
        <v>124</v>
      </c>
      <c r="B22" s="5" t="n">
        <v>15366</v>
      </c>
      <c r="C22" s="5" t="n">
        <v>15843</v>
      </c>
    </row>
    <row r="23" spans="1:3">
      <c r="A23" s="4" t="s">
        <v>125</v>
      </c>
      <c r="B23" s="5" t="n">
        <v>4603</v>
      </c>
      <c r="C23" s="5" t="n">
        <v>14956</v>
      </c>
    </row>
    <row r="24" spans="1:3">
      <c r="A24" s="4" t="s">
        <v>126</v>
      </c>
      <c r="B24" s="5" t="n">
        <v>-8042</v>
      </c>
      <c r="C24" s="5" t="n">
        <v>-51981</v>
      </c>
    </row>
    <row r="25" spans="1:3">
      <c r="A25" s="4" t="s">
        <v>127</v>
      </c>
      <c r="B25" s="5" t="n">
        <v>63</v>
      </c>
      <c r="C25" s="5" t="n">
        <v>-597</v>
      </c>
    </row>
    <row r="26" spans="1:3">
      <c r="A26" s="4" t="s">
        <v>128</v>
      </c>
      <c r="B26" s="5" t="n">
        <v>-1993</v>
      </c>
      <c r="C26" s="5" t="n">
        <v>-5586</v>
      </c>
    </row>
    <row r="27" spans="1:3">
      <c r="A27" s="4" t="s">
        <v>129</v>
      </c>
      <c r="B27" s="5" t="n">
        <v>-11978</v>
      </c>
      <c r="C27" s="5" t="n">
        <v>0</v>
      </c>
    </row>
    <row r="28" spans="1:3">
      <c r="A28" s="4" t="s">
        <v>121</v>
      </c>
      <c r="B28" s="5" t="n">
        <v>464</v>
      </c>
      <c r="C28" s="5" t="n">
        <v>449</v>
      </c>
    </row>
    <row r="29" spans="1:3">
      <c r="A29" s="4" t="s">
        <v>130</v>
      </c>
      <c r="B29" s="5" t="n">
        <v>-1517</v>
      </c>
      <c r="C29" s="5" t="n">
        <v>-26916</v>
      </c>
    </row>
    <row r="30" spans="1:3">
      <c r="A30" s="3" t="s">
        <v>131</v>
      </c>
    </row>
    <row r="31" spans="1:3">
      <c r="A31" s="4" t="s">
        <v>132</v>
      </c>
      <c r="B31" s="5" t="n">
        <v>-5029</v>
      </c>
      <c r="C31" s="5" t="n">
        <v>-8382</v>
      </c>
    </row>
    <row r="32" spans="1:3">
      <c r="A32" s="4" t="s">
        <v>133</v>
      </c>
      <c r="B32" s="5" t="n">
        <v>0</v>
      </c>
      <c r="C32" s="5" t="n">
        <v>875</v>
      </c>
    </row>
    <row r="33" spans="1:3">
      <c r="A33" s="4" t="s">
        <v>134</v>
      </c>
      <c r="B33" s="5" t="n">
        <v>-2928</v>
      </c>
      <c r="C33" s="5" t="n">
        <v>-2563</v>
      </c>
    </row>
    <row r="34" spans="1:3">
      <c r="A34" s="4" t="s">
        <v>135</v>
      </c>
      <c r="B34" s="5" t="n">
        <v>-579</v>
      </c>
      <c r="C34" s="5" t="n">
        <v>0</v>
      </c>
    </row>
    <row r="35" spans="1:3">
      <c r="A35" s="4" t="s">
        <v>136</v>
      </c>
      <c r="B35" s="5" t="n">
        <v>-7061</v>
      </c>
      <c r="C35" s="5" t="n">
        <v>-7031</v>
      </c>
    </row>
    <row r="36" spans="1:3">
      <c r="A36" s="4" t="s">
        <v>137</v>
      </c>
      <c r="B36" s="5" t="n">
        <v>-281</v>
      </c>
      <c r="C36" s="5" t="n">
        <v>0</v>
      </c>
    </row>
    <row r="37" spans="1:3">
      <c r="A37" s="4" t="s">
        <v>138</v>
      </c>
      <c r="B37" s="5" t="n">
        <v>0</v>
      </c>
      <c r="C37" s="5" t="n">
        <v>-818</v>
      </c>
    </row>
    <row r="38" spans="1:3">
      <c r="A38" s="4" t="s">
        <v>139</v>
      </c>
      <c r="B38" s="5" t="n">
        <v>-15878</v>
      </c>
      <c r="C38" s="5" t="n">
        <v>-17919</v>
      </c>
    </row>
    <row r="39" spans="1:3">
      <c r="A39" s="4" t="s">
        <v>140</v>
      </c>
      <c r="B39" s="5" t="n">
        <v>-284</v>
      </c>
      <c r="C39" s="5" t="n">
        <v>827</v>
      </c>
    </row>
    <row r="40" spans="1:3">
      <c r="A40" s="4" t="s">
        <v>141</v>
      </c>
      <c r="B40" s="5" t="n">
        <v>-46605</v>
      </c>
      <c r="C40" s="5" t="n">
        <v>-63197</v>
      </c>
    </row>
    <row r="41" spans="1:3">
      <c r="A41" s="4" t="s">
        <v>142</v>
      </c>
      <c r="B41" s="5" t="n">
        <v>150079</v>
      </c>
      <c r="C41" s="5" t="n">
        <v>185772</v>
      </c>
    </row>
    <row r="42" spans="1:3">
      <c r="A42" s="4" t="s">
        <v>143</v>
      </c>
      <c r="B42" s="7" t="n">
        <v>103474</v>
      </c>
      <c r="C42" s="7" t="n">
        <v>1225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46</v>
      </c>
      <c r="B4" s="7" t="n">
        <v>-3780</v>
      </c>
      <c r="C4" s="7" t="n">
        <v>4087</v>
      </c>
    </row>
    <row r="5" spans="1:3">
      <c r="A5" s="3" t="s">
        <v>398</v>
      </c>
    </row>
    <row r="6" spans="1:3">
      <c r="A6" s="4" t="s">
        <v>399</v>
      </c>
      <c r="B6" s="5" t="n">
        <v>23508</v>
      </c>
      <c r="C6" s="5" t="n">
        <v>23433</v>
      </c>
    </row>
    <row r="7" spans="1:3">
      <c r="A7" s="4" t="s">
        <v>400</v>
      </c>
      <c r="B7" s="5" t="n">
        <v>0</v>
      </c>
      <c r="C7" s="5" t="n">
        <v>136</v>
      </c>
    </row>
    <row r="8" spans="1:3">
      <c r="A8" s="4" t="s">
        <v>401</v>
      </c>
      <c r="B8" s="5" t="n">
        <v>23508</v>
      </c>
      <c r="C8" s="5" t="n">
        <v>23569</v>
      </c>
    </row>
    <row r="9" spans="1:3">
      <c r="A9" s="4" t="s">
        <v>402</v>
      </c>
      <c r="B9" s="8" t="n">
        <v>-0.16</v>
      </c>
      <c r="C9" s="8" t="n">
        <v>0.17</v>
      </c>
    </row>
    <row r="10" spans="1:3">
      <c r="A10" s="4" t="s">
        <v>403</v>
      </c>
      <c r="B10" s="8" t="n">
        <v>-0.16</v>
      </c>
      <c r="C10" s="8" t="n">
        <v>0.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04</v>
      </c>
      <c r="B1" s="2" t="s">
        <v>358</v>
      </c>
    </row>
    <row r="2" spans="1:2">
      <c r="A2" s="3" t="s">
        <v>192</v>
      </c>
    </row>
    <row r="3" spans="1:2">
      <c r="A3" s="4" t="s">
        <v>405</v>
      </c>
      <c r="B3" s="9"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06</v>
      </c>
      <c r="B1" s="2" t="s">
        <v>1</v>
      </c>
    </row>
    <row r="2" spans="1:2">
      <c r="B2" s="2" t="s">
        <v>407</v>
      </c>
    </row>
    <row r="3" spans="1:2">
      <c r="A3" s="3" t="s">
        <v>197</v>
      </c>
    </row>
    <row r="4" spans="1:2">
      <c r="A4" s="4" t="s">
        <v>408</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5</v>
      </c>
    </row>
    <row r="3" spans="1:3">
      <c r="A3" s="3" t="s">
        <v>410</v>
      </c>
    </row>
    <row r="4" spans="1:3">
      <c r="A4" s="4" t="s">
        <v>170</v>
      </c>
      <c r="B4" s="7" t="n">
        <v>437230</v>
      </c>
      <c r="C4" s="7" t="n">
        <v>443039</v>
      </c>
    </row>
    <row r="5" spans="1:3">
      <c r="A5" s="4" t="s">
        <v>39</v>
      </c>
      <c r="B5" s="5" t="n">
        <v>6234</v>
      </c>
      <c r="C5" s="5" t="n">
        <v>6378</v>
      </c>
    </row>
    <row r="6" spans="1:3">
      <c r="A6" s="4" t="s">
        <v>411</v>
      </c>
      <c r="B6" s="5" t="n">
        <v>-3255</v>
      </c>
      <c r="C6" s="5" t="n">
        <v>5865</v>
      </c>
    </row>
    <row r="7" spans="1:3">
      <c r="A7" s="4" t="s">
        <v>412</v>
      </c>
    </row>
    <row r="8" spans="1:3">
      <c r="A8" s="3" t="s">
        <v>410</v>
      </c>
    </row>
    <row r="9" spans="1:3">
      <c r="A9" s="4" t="s">
        <v>170</v>
      </c>
      <c r="B9" s="5" t="n">
        <v>425411</v>
      </c>
      <c r="C9" s="5" t="n">
        <v>425795</v>
      </c>
    </row>
    <row r="10" spans="1:3">
      <c r="A10" s="4" t="s">
        <v>39</v>
      </c>
      <c r="B10" s="5" t="n">
        <v>5317</v>
      </c>
      <c r="C10" s="5" t="n">
        <v>5226</v>
      </c>
    </row>
    <row r="11" spans="1:3">
      <c r="A11" s="4" t="s">
        <v>411</v>
      </c>
      <c r="B11" s="5" t="n">
        <v>5125</v>
      </c>
      <c r="C11" s="5" t="n">
        <v>12276</v>
      </c>
    </row>
    <row r="12" spans="1:3">
      <c r="A12" s="4" t="s">
        <v>413</v>
      </c>
    </row>
    <row r="13" spans="1:3">
      <c r="A13" s="3" t="s">
        <v>410</v>
      </c>
    </row>
    <row r="14" spans="1:3">
      <c r="A14" s="4" t="s">
        <v>170</v>
      </c>
      <c r="B14" s="5" t="n">
        <v>11819</v>
      </c>
      <c r="C14" s="5" t="n">
        <v>17244</v>
      </c>
    </row>
    <row r="15" spans="1:3">
      <c r="A15" s="4" t="s">
        <v>39</v>
      </c>
      <c r="B15" s="5" t="n">
        <v>917</v>
      </c>
      <c r="C15" s="5" t="n">
        <v>1152</v>
      </c>
    </row>
    <row r="16" spans="1:3">
      <c r="A16" s="4" t="s">
        <v>411</v>
      </c>
      <c r="B16" s="7" t="n">
        <v>-8380</v>
      </c>
      <c r="C16" s="7" t="n">
        <v>-64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5</v>
      </c>
    </row>
    <row r="3" spans="1:3">
      <c r="A3" s="3" t="s">
        <v>410</v>
      </c>
    </row>
    <row r="4" spans="1:3">
      <c r="A4" s="4" t="s">
        <v>170</v>
      </c>
      <c r="B4" s="7" t="n">
        <v>437230</v>
      </c>
      <c r="C4" s="7" t="n">
        <v>443039</v>
      </c>
    </row>
    <row r="5" spans="1:3">
      <c r="A5" s="4" t="s">
        <v>415</v>
      </c>
    </row>
    <row r="6" spans="1:3">
      <c r="A6" s="3" t="s">
        <v>410</v>
      </c>
    </row>
    <row r="7" spans="1:3">
      <c r="A7" s="4" t="s">
        <v>170</v>
      </c>
      <c r="B7" s="5" t="n">
        <v>413304</v>
      </c>
      <c r="C7" s="5" t="n">
        <v>419251</v>
      </c>
    </row>
    <row r="8" spans="1:3">
      <c r="A8" s="4" t="s">
        <v>416</v>
      </c>
    </row>
    <row r="9" spans="1:3">
      <c r="A9" s="3" t="s">
        <v>410</v>
      </c>
    </row>
    <row r="10" spans="1:3">
      <c r="A10" s="4" t="s">
        <v>170</v>
      </c>
      <c r="B10" s="7" t="n">
        <v>23926</v>
      </c>
      <c r="C10" s="7" t="n">
        <v>237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7</v>
      </c>
      <c r="B1" s="2" t="s">
        <v>1</v>
      </c>
    </row>
    <row r="2" spans="1:3">
      <c r="B2" s="2" t="s">
        <v>2</v>
      </c>
      <c r="C2" s="2" t="s">
        <v>25</v>
      </c>
    </row>
    <row r="3" spans="1:3">
      <c r="A3" s="3" t="s">
        <v>418</v>
      </c>
    </row>
    <row r="4" spans="1:3">
      <c r="A4" s="4" t="s">
        <v>49</v>
      </c>
      <c r="B4" s="7" t="n">
        <v>-10134</v>
      </c>
      <c r="C4" s="7" t="n">
        <v>3795</v>
      </c>
    </row>
    <row r="5" spans="1:3">
      <c r="A5" s="4" t="s">
        <v>419</v>
      </c>
      <c r="B5" s="5" t="n">
        <v>-315</v>
      </c>
      <c r="C5" s="5" t="n">
        <v>-565</v>
      </c>
    </row>
    <row r="6" spans="1:3">
      <c r="A6" s="4" t="s">
        <v>420</v>
      </c>
      <c r="B6" s="5" t="n">
        <v>-10449</v>
      </c>
      <c r="C6" s="5" t="n">
        <v>3230</v>
      </c>
    </row>
    <row r="7" spans="1:3">
      <c r="A7" s="4" t="s">
        <v>48</v>
      </c>
      <c r="B7" s="5" t="n">
        <v>-2279</v>
      </c>
      <c r="C7" s="5" t="n">
        <v>1680</v>
      </c>
    </row>
    <row r="8" spans="1:3">
      <c r="A8" s="4" t="s">
        <v>199</v>
      </c>
      <c r="B8" s="5" t="n">
        <v>-12728</v>
      </c>
      <c r="C8" s="5" t="n">
        <v>4910</v>
      </c>
    </row>
    <row r="9" spans="1:3">
      <c r="A9" s="3" t="s">
        <v>421</v>
      </c>
    </row>
    <row r="10" spans="1:3">
      <c r="A10" s="4" t="s">
        <v>49</v>
      </c>
      <c r="B10" s="5" t="n">
        <v>-2128</v>
      </c>
      <c r="C10" s="5" t="n">
        <v>1328</v>
      </c>
    </row>
    <row r="11" spans="1:3">
      <c r="A11" s="4" t="s">
        <v>419</v>
      </c>
      <c r="B11" s="5" t="n">
        <v>-66</v>
      </c>
      <c r="C11" s="5" t="n">
        <v>-198</v>
      </c>
    </row>
    <row r="12" spans="1:3">
      <c r="A12" s="4" t="s">
        <v>420</v>
      </c>
      <c r="B12" s="5" t="n">
        <v>-2194</v>
      </c>
      <c r="C12" s="5" t="n">
        <v>1130</v>
      </c>
    </row>
    <row r="13" spans="1:3">
      <c r="A13" s="4" t="s">
        <v>48</v>
      </c>
      <c r="B13" s="5" t="n">
        <v>-687</v>
      </c>
      <c r="C13" s="5" t="n">
        <v>355</v>
      </c>
    </row>
    <row r="14" spans="1:3">
      <c r="A14" s="4" t="s">
        <v>199</v>
      </c>
      <c r="B14" s="5" t="n">
        <v>-2881</v>
      </c>
      <c r="C14" s="5" t="n">
        <v>1485</v>
      </c>
    </row>
    <row r="15" spans="1:3">
      <c r="A15" s="3" t="s">
        <v>422</v>
      </c>
    </row>
    <row r="16" spans="1:3">
      <c r="A16" s="4" t="s">
        <v>49</v>
      </c>
      <c r="B16" s="5" t="n">
        <v>-8006</v>
      </c>
      <c r="C16" s="5" t="n">
        <v>2467</v>
      </c>
    </row>
    <row r="17" spans="1:3">
      <c r="A17" s="4" t="s">
        <v>419</v>
      </c>
      <c r="B17" s="5" t="n">
        <v>-249</v>
      </c>
      <c r="C17" s="5" t="n">
        <v>-367</v>
      </c>
    </row>
    <row r="18" spans="1:3">
      <c r="A18" s="4" t="s">
        <v>420</v>
      </c>
      <c r="B18" s="5" t="n">
        <v>-8255</v>
      </c>
      <c r="C18" s="5" t="n">
        <v>2100</v>
      </c>
    </row>
    <row r="19" spans="1:3">
      <c r="A19" s="4" t="s">
        <v>48</v>
      </c>
      <c r="B19" s="5" t="n">
        <v>-1592</v>
      </c>
      <c r="C19" s="5" t="n">
        <v>1325</v>
      </c>
    </row>
    <row r="20" spans="1:3">
      <c r="A20" s="4" t="s">
        <v>199</v>
      </c>
      <c r="B20" s="7" t="n">
        <v>-9847</v>
      </c>
      <c r="C20" s="7" t="n">
        <v>3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18"/>
    <col customWidth="1" max="6" min="6" width="37"/>
    <col customWidth="1" max="7" min="7" width="15"/>
    <col customWidth="1" max="8" min="8" width="25"/>
  </cols>
  <sheetData>
    <row r="1" spans="1:8">
      <c r="A1" s="1" t="s">
        <v>144</v>
      </c>
      <c r="B1" s="2" t="s">
        <v>145</v>
      </c>
      <c r="C1" s="2" t="s">
        <v>146</v>
      </c>
      <c r="D1" s="2" t="s">
        <v>147</v>
      </c>
      <c r="E1" s="2" t="s">
        <v>94</v>
      </c>
      <c r="F1" s="2" t="s">
        <v>148</v>
      </c>
      <c r="G1" s="2" t="s">
        <v>149</v>
      </c>
      <c r="H1" s="2" t="s">
        <v>99</v>
      </c>
    </row>
    <row r="2" spans="1:8">
      <c r="A2" s="3" t="s">
        <v>150</v>
      </c>
    </row>
    <row r="3" spans="1:8">
      <c r="A3" s="4" t="s">
        <v>151</v>
      </c>
      <c r="B3" s="7" t="n">
        <v>0</v>
      </c>
      <c r="E3" s="7" t="n">
        <v>3592</v>
      </c>
      <c r="F3" s="7" t="n">
        <v>-3592</v>
      </c>
    </row>
    <row r="4" spans="1:8">
      <c r="A4" s="4" t="s">
        <v>152</v>
      </c>
      <c r="B4" s="5" t="n">
        <v>678810</v>
      </c>
      <c r="C4" s="7" t="n">
        <v>24072</v>
      </c>
      <c r="D4" s="7" t="n">
        <v>159954</v>
      </c>
      <c r="E4" s="5" t="n">
        <v>491698</v>
      </c>
      <c r="F4" s="5" t="n">
        <v>-847</v>
      </c>
      <c r="G4" s="7" t="n">
        <v>-2666</v>
      </c>
      <c r="H4" s="7" t="n">
        <v>6599</v>
      </c>
    </row>
    <row r="5" spans="1:8">
      <c r="A5" s="3" t="s">
        <v>150</v>
      </c>
    </row>
    <row r="6" spans="1:8">
      <c r="A6" s="4" t="s">
        <v>153</v>
      </c>
      <c r="B6" s="5" t="n">
        <v>-3780</v>
      </c>
      <c r="E6" s="5" t="n">
        <v>-3780</v>
      </c>
    </row>
    <row r="7" spans="1:8">
      <c r="A7" s="4" t="s">
        <v>154</v>
      </c>
      <c r="B7" s="5" t="n">
        <v>-7151</v>
      </c>
      <c r="E7" s="5" t="n">
        <v>-7151</v>
      </c>
    </row>
    <row r="8" spans="1:8">
      <c r="A8" s="4" t="s">
        <v>155</v>
      </c>
      <c r="B8" s="5" t="n">
        <v>140</v>
      </c>
      <c r="C8" s="5" t="n">
        <v>28</v>
      </c>
      <c r="D8" s="5" t="n">
        <v>112</v>
      </c>
    </row>
    <row r="9" spans="1:8">
      <c r="A9" s="4" t="s">
        <v>156</v>
      </c>
      <c r="B9" s="5" t="n">
        <v>-579</v>
      </c>
      <c r="C9" s="5" t="n">
        <v>-14</v>
      </c>
      <c r="D9" s="5" t="n">
        <v>-565</v>
      </c>
    </row>
    <row r="10" spans="1:8">
      <c r="A10" s="4" t="s">
        <v>137</v>
      </c>
      <c r="B10" s="5" t="n">
        <v>-281</v>
      </c>
      <c r="D10" s="5" t="n">
        <v>-201</v>
      </c>
      <c r="H10" s="5" t="n">
        <v>-80</v>
      </c>
    </row>
    <row r="11" spans="1:8">
      <c r="A11" s="4" t="s">
        <v>157</v>
      </c>
      <c r="B11" s="5" t="n">
        <v>-8006</v>
      </c>
      <c r="F11" s="5" t="n">
        <v>-8006</v>
      </c>
    </row>
    <row r="12" spans="1:8">
      <c r="A12" s="4" t="s">
        <v>158</v>
      </c>
      <c r="B12" s="5" t="n">
        <v>-249</v>
      </c>
      <c r="F12" s="5" t="n">
        <v>-249</v>
      </c>
    </row>
    <row r="13" spans="1:8">
      <c r="A13" s="4" t="s">
        <v>159</v>
      </c>
      <c r="B13" s="5" t="n">
        <v>-1592</v>
      </c>
      <c r="F13" s="5" t="n">
        <v>-1592</v>
      </c>
    </row>
    <row r="14" spans="1:8">
      <c r="A14" s="4" t="s">
        <v>160</v>
      </c>
      <c r="B14" s="5" t="n">
        <v>1819</v>
      </c>
      <c r="H14" s="5" t="n">
        <v>1819</v>
      </c>
    </row>
    <row r="15" spans="1:8">
      <c r="A15" s="4" t="s">
        <v>134</v>
      </c>
      <c r="B15" s="5" t="n">
        <v>-2928</v>
      </c>
      <c r="H15" s="5" t="n">
        <v>-2928</v>
      </c>
    </row>
    <row r="16" spans="1:8">
      <c r="A16" s="4" t="s">
        <v>161</v>
      </c>
      <c r="B16" s="7" t="n">
        <v>656203</v>
      </c>
      <c r="C16" s="7" t="n">
        <v>24086</v>
      </c>
      <c r="D16" s="7" t="n">
        <v>159300</v>
      </c>
      <c r="E16" s="7" t="n">
        <v>484359</v>
      </c>
      <c r="F16" s="7" t="n">
        <v>-14286</v>
      </c>
      <c r="G16" s="7" t="n">
        <v>-2666</v>
      </c>
      <c r="H16" s="7" t="n">
        <v>5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162</v>
      </c>
      <c r="B1" s="2" t="s">
        <v>1</v>
      </c>
    </row>
    <row r="2" spans="1:2">
      <c r="B2" s="2" t="s">
        <v>163</v>
      </c>
    </row>
    <row r="3" spans="1:2">
      <c r="A3" s="3" t="s">
        <v>164</v>
      </c>
    </row>
    <row r="4" spans="1:2">
      <c r="A4" s="4" t="s">
        <v>165</v>
      </c>
      <c r="B4" s="7" t="n">
        <v>1</v>
      </c>
    </row>
    <row r="5" spans="1:2">
      <c r="A5" s="4" t="s">
        <v>166</v>
      </c>
      <c r="B5"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7:38Z</dcterms:created>
  <dcterms:modified xmlns:dcterms="http://purl.org/dc/terms/" xmlns:xsi="http://www.w3.org/2001/XMLSchema-instance" xsi:type="dcterms:W3CDTF">2018-05-03T16:57:38Z</dcterms:modified>
</cp:coreProperties>
</file>